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UMMARY OF SIGNIFICANT ACCOUNTI" sheetId="6" r:id="rId6"/>
    <s:sheet name="GOING CONCERN" sheetId="7" r:id="rId7"/>
    <s:sheet name="PRODUCT LICENSE" sheetId="8" r:id="rId8"/>
    <s:sheet name="RELATED PARTY TRANSACTIONS" sheetId="9" r:id="rId9"/>
    <s:sheet name="LOANS PAYABLE" sheetId="10" r:id="rId10"/>
    <s:sheet name="CONVERTIBLE NOTE PAYABLE" sheetId="11" r:id="rId11"/>
    <s:sheet name="COMMON STOCK" sheetId="12" r:id="rId12"/>
    <s:sheet name="PREFERRED STOCK" sheetId="13" r:id="rId13"/>
    <s:sheet name="CONSOLIDATION" sheetId="14" r:id="rId14"/>
    <s:sheet name="SUBSEQUENT EVENTS" sheetId="15" r:id="rId15"/>
    <s:sheet name="SUMMARY OF SIGNIFICANT ACCOUN16" sheetId="16" r:id="rId16"/>
    <s:sheet name="SUMMARY OF SIGNIFICANT ACCOUN17" sheetId="17" r:id="rId17"/>
    <s:sheet name="CONVERTIBLE NOTE PAYBLE (Tables" sheetId="18" r:id="rId18"/>
    <s:sheet name="CONSOLIDATION (Tables)" sheetId="19" r:id="rId19"/>
    <s:sheet name="SUMMARY OF SIGNIFICATE ACCOUNTI" sheetId="20" r:id="rId20"/>
    <s:sheet name="SUMMARY OF SIGNIFICANT ACCOUN21" sheetId="21" r:id="rId21"/>
    <s:sheet name="GOING CONCERN (Details Narrativ" sheetId="22" r:id="rId22"/>
    <s:sheet name="PRODUCT LICENSE (Details Narrat" sheetId="23" r:id="rId23"/>
    <s:sheet name="RELATED PARTY TRANSACTIONS (Det" sheetId="24" r:id="rId24"/>
    <s:sheet name="LOANS PAYABLE (Details Narrativ" sheetId="25" r:id="rId25"/>
    <s:sheet name="CONVERTIBLE NOTES PAYABLE - Sum" sheetId="26" r:id="rId26"/>
    <s:sheet name="CONVERTIBLE NOTES PAYABLE - S27" sheetId="27" r:id="rId27"/>
    <s:sheet name="CONVERTIBLE NOTE PAYABLE (Detai" sheetId="28" r:id="rId28"/>
    <s:sheet name="COMMON STOCK (Details Narrative" sheetId="29" r:id="rId29"/>
    <s:sheet name="PREFERRED STOCK (Details Narrat" sheetId="30" r:id="rId30"/>
    <s:sheet name="CONSOLIDATION - Schedule of Con" sheetId="31" r:id="rId31"/>
    <s:sheet name="CONSOLIDATION - Schedule of C32"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349">
  <si>
    <t>Document and Entity Information - shares</t>
  </si>
  <si>
    <t>6 Months Ended</t>
  </si>
  <si>
    <t>May. 31, 2015</t>
  </si>
  <si>
    <t>Jul. 15, 2015</t>
  </si>
  <si>
    <t>Document And Entity Information</t>
  </si>
  <si>
    <t>Entity Registrant Name</t>
  </si>
  <si>
    <t xml:space="preserve">AVALANCHE INTERNATIONAL, CORP. </t>
  </si>
  <si>
    <t>Entity Central Index Key</t>
  </si>
  <si>
    <t>Document Type</t>
  </si>
  <si>
    <t>10-Q</t>
  </si>
  <si>
    <t>Document Period End Date</t>
  </si>
  <si>
    <t>May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Nov. 30, 2014</t>
  </si>
  <si>
    <t>Current Assets:</t>
  </si>
  <si>
    <t>Cash</t>
  </si>
  <si>
    <t>Accounts receivable</t>
  </si>
  <si>
    <t>Prepaid original issued discount on convertible notes</t>
  </si>
  <si>
    <t>Prepaid stock for services</t>
  </si>
  <si>
    <t>Loan receivable, related party</t>
  </si>
  <si>
    <t>Inventory</t>
  </si>
  <si>
    <t>Total current assets</t>
  </si>
  <si>
    <t>Other assets</t>
  </si>
  <si>
    <t>Product license</t>
  </si>
  <si>
    <t>Total assets</t>
  </si>
  <si>
    <t>Current Liabilities:</t>
  </si>
  <si>
    <t>Accounts payable and accrued expenses</t>
  </si>
  <si>
    <t>Accounts payable, related party</t>
  </si>
  <si>
    <t>Accrued interest</t>
  </si>
  <si>
    <t>Accrued compensation</t>
  </si>
  <si>
    <t>Due to related parties</t>
  </si>
  <si>
    <t>Derivative liability</t>
  </si>
  <si>
    <t>Convertible notes payable, net of discount of $342,072</t>
  </si>
  <si>
    <t>Loans payable</t>
  </si>
  <si>
    <t>Total current liabilities</t>
  </si>
  <si>
    <t>Total liabilities</t>
  </si>
  <si>
    <t>Stockholders Equity (Deficit):</t>
  </si>
  <si>
    <t>Common stock, $0.001 par value; 75,000,000 shares authorized; 5,552,490 and 5,144,400 shares issued and outstanding, respectively</t>
  </si>
  <si>
    <t>Class A Preferred stock, $0.001 par value; 50,000 shares authorized, 29,380 and 14,000 shares issued and outstanding, respectively</t>
  </si>
  <si>
    <t>Preferred stock, $0.001 par value; 9,950,000 shares authorized, no shares issued and outstanding</t>
  </si>
  <si>
    <t>Additional paid-in capital</t>
  </si>
  <si>
    <t>Accumulated deficit</t>
  </si>
  <si>
    <t>Total stockholders equity (deficit)</t>
  </si>
  <si>
    <t>Total liabilities and stockholders equity</t>
  </si>
  <si>
    <t>BALANCE SHEETS (parenthetical) - USD ($)</t>
  </si>
  <si>
    <t>Balance Sheet Related Disclosures [Abstract]</t>
  </si>
  <si>
    <t>Common stock, par value</t>
  </si>
  <si>
    <t>Common stock, shares authorized</t>
  </si>
  <si>
    <t>Common stock, shares issued and outstanding</t>
  </si>
  <si>
    <t>Class A preferred stock, par value</t>
  </si>
  <si>
    <t>Class A preferred stock, shares authorized</t>
  </si>
  <si>
    <t>Class A preferred stock, shares issued and outstanding</t>
  </si>
  <si>
    <t>Preferred stock, par value</t>
  </si>
  <si>
    <t>Preferred stock, share authorized</t>
  </si>
  <si>
    <t>Preferred stock, shares issued and outstanding</t>
  </si>
  <si>
    <t>Convertible notes payable, discount</t>
  </si>
  <si>
    <t>STATEMENTS OF OPERATIONS - USD ($)</t>
  </si>
  <si>
    <t>3 Months Ended</t>
  </si>
  <si>
    <t>May. 31, 2014</t>
  </si>
  <si>
    <t>Income Statement [Abstract]</t>
  </si>
  <si>
    <t>Revenue</t>
  </si>
  <si>
    <t>Cost of revenue</t>
  </si>
  <si>
    <t>Gross margin</t>
  </si>
  <si>
    <t>Operating Expenses:</t>
  </si>
  <si>
    <t>Advertising and marketing</t>
  </si>
  <si>
    <t>Salary expense</t>
  </si>
  <si>
    <t>Professional fees</t>
  </si>
  <si>
    <t>Stock for services</t>
  </si>
  <si>
    <t>General and administrative</t>
  </si>
  <si>
    <t>Total operating expense</t>
  </si>
  <si>
    <t>Net loss from operations</t>
  </si>
  <si>
    <t>Other income (expense):</t>
  </si>
  <si>
    <t>Interest expense</t>
  </si>
  <si>
    <t>Interest expense debt discount</t>
  </si>
  <si>
    <t>Derivative expense</t>
  </si>
  <si>
    <t>Gain on derivative</t>
  </si>
  <si>
    <t>Total other expense</t>
  </si>
  <si>
    <t>Loss before income tax</t>
  </si>
  <si>
    <t>Provision for income taxes</t>
  </si>
  <si>
    <t>Net Loss</t>
  </si>
  <si>
    <t>Loss per common share Basic and diluted</t>
  </si>
  <si>
    <t>Weighted average common shares Basic and diluted</t>
  </si>
  <si>
    <t>STATEMENTS OF CASH FLOWS - USD ($)</t>
  </si>
  <si>
    <t>Cash flows from operating activities:</t>
  </si>
  <si>
    <t>Net loss for the period</t>
  </si>
  <si>
    <t>Adjustments to reconcile net loss to net cash used by operating activities:</t>
  </si>
  <si>
    <t>Stock issued for financing fees</t>
  </si>
  <si>
    <t>Financing fees</t>
  </si>
  <si>
    <t>Debt discount amortization</t>
  </si>
  <si>
    <t>Changes in operating assets and liabilities:</t>
  </si>
  <si>
    <t>Increase in accounts receivable</t>
  </si>
  <si>
    <t>Decrease in prepaid expenses</t>
  </si>
  <si>
    <t>(Increase) / decrease in inventory</t>
  </si>
  <si>
    <t>Increase in loan receivable</t>
  </si>
  <si>
    <t>(Increase) in other assets</t>
  </si>
  <si>
    <t>Increase in accounts payable and accrued expense</t>
  </si>
  <si>
    <t>Decrease in accounts payable related party</t>
  </si>
  <si>
    <t>Increase in accrued interest</t>
  </si>
  <si>
    <t>Decrease in accrued compensation</t>
  </si>
  <si>
    <t>Net cash used in operating activities</t>
  </si>
  <si>
    <t>Cash flows from investing activities:</t>
  </si>
  <si>
    <t>Cash flows from financing activities:</t>
  </si>
  <si>
    <t>Proceeds from convertible loans</t>
  </si>
  <si>
    <t>Proceeds from other loans</t>
  </si>
  <si>
    <t>Payments of note payable</t>
  </si>
  <si>
    <t>Advances from an officer</t>
  </si>
  <si>
    <t>Advances from related parties</t>
  </si>
  <si>
    <t>Repayment of related party advances</t>
  </si>
  <si>
    <t>Proceeds from issuance of common stock</t>
  </si>
  <si>
    <t>Proceeds from issuance of preferred stock</t>
  </si>
  <si>
    <t>Net cash provided by financing activities</t>
  </si>
  <si>
    <t>Increase (decrease) in cash</t>
  </si>
  <si>
    <t>Cash, beginning of period</t>
  </si>
  <si>
    <t>Cash, end of period</t>
  </si>
  <si>
    <t>Supplemental Disclosures:</t>
  </si>
  <si>
    <t>Cash paid for interest</t>
  </si>
  <si>
    <t>Cash paid for income tax</t>
  </si>
  <si>
    <t>SUMMARY OF SIGNIFICANT ACCOUNTING POLICIES</t>
  </si>
  <si>
    <t>Accounting Policies [Abstract]</t>
  </si>
  <si>
    <t>Organization
and business operations Avalanche
International, Corp. (the Company) was incorporated under the laws of the State of Nevada, U.S. on April 14, 2011.
The company had plans to distribute crystallized glass tile in the North American markets to wholesale customers. On May 14, 2014,
the Company entered into an Agreement of Conveyance, Transfer and Assignment of Assets and Assumption of Obligations (the Agreement)
with our sole officer and director, John Pulos. Pursuant to the Agreement, the Company transferred all assets to Mr. Pulos. In
exchange for this assignment of assets, Mr. Pulos agreed to assume and cancel all liabilities due to him. In conjunction with
the change in management, it was decided to abandon this line of business and become a holding company with operations at the
subsidiary levels only. The Company formed its first wholly owned subsidiary, Smith and Ramsay Brands, LLC (SRB),
on May 19, 2014. The Company acquired certain intellectual property, know how, product, name license and other capabilities from
Smith and Ramsay, LLC, a Nevada company. Smith and Ramsay Brands, LLC is a manufacturer and distributor of flavored liquids for
electronic vaporizers and eCigarettes and distributor of vape accessories. SRB manufactures its premium signature brand of eLiquid,
Smith and Ramsay, a line that features all natural flavors produced in the United States. SRB rolled out its flagship product
to targeted areas in the fall of 2014, following its pre-launch phase. The Smith and Ramsay line was manufactured, packaged and
strategically distributed on a limited basis to generate revenue in test markets. The Companys goal is to maintain a high
standard of quality and to insure the production and warehouse environments, processes and procedures continue to meet or exceed
guidelines of the FDA, and are in line with International Organization for Standardization ("ISO") and Current Good Manufacturing
Practices ("cGMP") standards. Basis
of Presentation The
accompanying unaudited consolidated financial statements have been prepared in accordance with accounting principles generally
accepted in the United States of America and the rules of the Securities and Exchange Commission ("SEC") for interim
financial information and the SEC instructions to Form 10-Q. In the opinion of management, all adjustments necessary in order
for the financial statements to not be misleading have been reflected herein. Operating results for the interim period ended May
31, 2015 are not necessarily indicative of the results that can be expected for the full year. The Company has adopted a November
30 year end.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 have been made, and all adjustments are of a normal recurring nature. Principles
of Consolidation The
consolidated financial statements include the accounts of Avalanche International, Corp. and its wholly-owned subsidiary Smith
and Ramsay Brands, LLC. All significant intercompany accounts and transactions have been eliminated. Cash
and Cash Equivalents The
Company considers all highly liquid instruments with a maturity of three months or less at the time of issuance to be cash equivalents.
There were no cash equivalents as of May 31, 2015 and November 30, 2014. Inventories Inventories
are stated at the lower of cost or market. Cost is determined using the first-in, first-out method; market value is based upon
estimated replacement costs. As of May 31, 2015 inventory consists of $0 of product and accessories. Fair
Value of Financial instruments For
certain of the Companys non-derivative financial instruments, including cash and cash equivalents, receivables, prepaids,
inventory, accounts payable, accrued liabilities, and notes payable,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 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 The
following table presents assets and liabilities that are measured and recognized at fair value as of May 31, 2015 on a recurring
basis: May
31, 2015
Description Level
1 Level
2 Level
3 Total
Gains and (Losses)
Derivative   (444,783 ) 182,776
Total $  $  $ (444,783 ) $ 182,776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uring
the six months ended May 31, 2015, the Company sold $33,783 in products to Vape Nation, generating 87.3% of its revenue.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Basic
and diluted net loss per share The
Company computes net loss per share of common stock in accordance with FASB ASC 260, Earnings per Share (FASB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promissory notes. Potentially
dilutive shares were excluded from the computation as of May 31, 2015 and 2014 since they would have been anti-dilutiv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Organization, Consolidation and Presentation of Financial Statements [Abstract]</t>
  </si>
  <si>
    <t>The
consolidated financial statements have been prepared on a going concern basis which assumes the Company will be able to realize
its assets and discharge its liabilities in the normal course of business for the foreseeable future. The Company has an accumulated
deficit of $1,154,201 as of May 31, 2015 and a net loss of $748,295 for the six months ended May 31, 2015,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t>
  </si>
  <si>
    <t>PRODUCT LICENSE</t>
  </si>
  <si>
    <t>Notes to Financial Statements</t>
  </si>
  <si>
    <t xml:space="preserve">Effective
May 23, 2014, the Company licenses certain intellectual property, know how, product and capability from Smith and Ramsay, LLC,
a Nevada company. Currently the Company is paying a minimum per bottle licensing fee of $4,500 per month for the perpetual licensing
rights, recipes, industry advice, brand and company names, etc., against a royalty stream for twelve months with a 4% royalty
fee of gross revenue thereafter in perpetuity. The required per month licensing fee of $4,500 expired in May 2015. This license
also provides in perpetuity the first right of refusal of any new products or flavors developed by Smith and Ramsay, LLC. </t>
  </si>
  <si>
    <t>RELATED PARTY TRANSACTIONS</t>
  </si>
  <si>
    <t>Related Party Transactions [Abstract]</t>
  </si>
  <si>
    <t xml:space="preserve">As
of May 31, 2015, the Company owed a member of the Board of Directors $2,072 for expense reimbursement. The amount due for expense
reimbursement is non-interest bearing, due upon demand and unsecured. As
of May 31, 2015, the Company owed MCKEA Holdings, LLC $2,820. Amount is due for both expense reimbursement and short term loans
that were made to cover certain operating expenses. The amount due is non-interest bearing, due upon demand and unsecured. During
the six months ended May 31, 2015, the Company sold $33,783 in products to Vape Nation, generating 87.3% of its revenue. Vape
Nation, is 50% owned by MCKEA Holdings, LLC. MCKEA Holdings, LLC is the majority member of Philou Ventures, LLC, which is our
controlling shareholder. Kristine L. Ault is the Manager of MCKEA Holdings, LLC and the wife to the Chairman of Avalanche International,
Corp. Cross
Click Media, Inc. performs sales, marketing, and investor relation services for the Company. As of May 31, 2015, we have paid
approximately $196,000 for these services. As of May 31, 2015 and November 30, 2014, we had accounts payable due to CrossClick
Media of $37,901 and $88,572, respectively. MCKEA Holdings, LLC is the controlling shareholder of Cross Click Media, Inc. MCKEA
Holdings, LLC is also the majority member of Philou Ventures, LLC, which is our controlling shareholder. During
the six months ended May 31, 2015, the Company loaned Cross Click Media, Inc. $150,000. Although the final details are still being
negotiated, that the basic terms of the loan consists of a two-year term and interest at 10% per annum to increase after the first
six months. The loan was made as an investment into certain business opportunities that CrossClick Media, Inc. has with its new
ad-wheel product/technology. </t>
  </si>
  <si>
    <t>LOANS PAYABLE</t>
  </si>
  <si>
    <t>On
November 26, 2014, the Company executed a Promissory Note with Argent Offset, LLC for $12,500. The note included a $500 loan fee,
accrued interest at 10%, compounded monthly, and was due December 5, 2014. A late payment fee of $500 per day was to be incurred
from December 6, 2014 through December 7, 2014 and then increases to $1,000 per day. On February 1, 2015, we entered into a Temporary
Forbearance Agreement with Argent. Under the forbearance agreement, we agreed to pay a forbearance fee of $7,500. The new loan
will bear interest at an annual rate of 10% until due on August 1, 2015. Further, we have agreed to pay 12.5% of any new funds
invested in the company until the amount due is paid in full. As of May 31, 2015, $5,000 has been repaid on this loan leaving
a balance of $15,000 and accrued interest of $727. On
March 17, 2015, the Company executed a Convertible Promissory Note for $10,750 with Strategic IR, Inc. The note bears interest
at 10% per annum and is due on or before April 16, 2015. The note includes a one-time loan fee of $1,750 for a total due of $12,500.
Accrued interest as of May 31, 2015, is $367. This note is currently pas due.</t>
  </si>
  <si>
    <t>CONVERTIBLE NOTE PAYABLE</t>
  </si>
  <si>
    <t>Debt Disclosure [Abstract]</t>
  </si>
  <si>
    <t xml:space="preserve">On
November 3, 2014, the Company executed a Convertible Promissory Note for $63,250 with LG Capital Funding, LLC. The note bears
interest at 8% per annum and is due on or before November 3, 2015. The note includes a 15% original issue discount and is convertible
at a 40% discount of the lowest trading price prior to the conversion date, any time during the period beginning 180 days following
the date of the note. As a result of the conversion feature the Company recorded a debt discount in the amount of $63,250 to be
amortized utilizing the effective interest method of accretion over the term of the note. Further, the Company recognized a derivative
liability of $109,773 based on the Black Scholes Merton pricing model. As of May 31, 2015, $36,217 of the debt discount has been
amortized to interest expense and the Company fair valued the derivative at $73,987 resulting in a gain on the change in fair
value of the derivative. This note is presented net of debt discount of $27,033 and has accrued interest of $1,969. On
March 27, 2015, the Company executed an unsecured Convertible Promissory Note for $100,000 with Dr. Gary Gelbfish. The note bears
interest at 10% per annum and is due on or before September 23, 2015. If not paid by the due date the note and any accrued
interest is convertible at the lesser of $0.50 per share or a 50% discount of the average closing price for the twenty days preceding
the conversion. In addition, the loan requires a one-time loan fee of $10,000 and the issuance of 50,000 shares of common stock.
The fair value of the common stock issued was determined to be $41,349 based its fair value relative to the fair value of the
debt issued. This amount has been recorded as a debt discount and will be amortized utilizing the interest method of accretion
over the term of the note. As a result of the conversion feature the Company has recorded additional debt discount of $58,651,
$34,857 of which has been amortized to interest expense. The discount was determined by calculating the intrinsic value of the
loan based on the stock price on the date of the loan of $1.41 and the conversion price of $0.50. The intrinsic value was $182,000;
however the total discount is limited to the amount of the loan. This note is presented net of debt discount of $65,143 and has
accrued interest of $1,671. On
April 29, 2015, we entered into a $300,000 Convertible Promissory Note (the Note) with JMJ Financial (JMJ).
The face amount of the Note includes an original issue discount of $30,000. The initial advance to be made under the Note by JMJ
is $30,000. JMJ may, after making this initial advance, lend us additional sums under the terms of the Note in such amounts and
at such dates as it chooses. Individual loans mature two years from the effective date of each payment. If repaid within ninety
(90) days from the date of issue, the loan will not bear interest. Upon ninety (90) days after the date of issue, a one-time interest
charge of twelve percent (12%) of the principal amount will be applied. JMJ may convert all or part of the Note, at its discretion,
into shares of our common stock. The conversion price is the lesser of $1.06 or sixty percent (60%) of the lowest trading price
for our common stock in the twenty-five trading days immediately preceding the conversion date. For the initial advance the Company
recorded a debt discount in the amount of $33,000 (payment plus 10% original discount) in connection with the initial valuation
of the beneficial conversion feature of the note to be amortized utilizing the effective interest method of accretion over the
term of the note. Further, the Company recognized a derivative liability of $120,888 based on the Black Scholes Merton pricing
model. As of May 31, 2015, $1,447 of the debt discount has been amortized to interest expense and the Company fair valued the
derivative at $45,388 resulting in a gain on the change in fair value of the derivative. This note is presented net of debt discount
of $31,553. On
May 11, 2015, the Company issued a Convertible Promissory Note to Union Capital, LLC in the amount of $115,000. The note bears
interest at a rate of 8% per annum, is unsecured and matures on May 12, 2016. The Note is convertible into common stock in whole
or in part at a variable conversion price equal to a 40% discount to the lowest trading price in the 20-day trading days prior
to the conversion date. As a result of the conversion feature the Company recorded a debt discount in the amount of $115,000 to
be amortized utilizing the effective interest method of accretion over the term of the note. Further, the Company recognized a
derivative liability of $193,664 based on the Black Scholes Merton pricing model. As of May 31, 2015, $5,986 of the debt discount
has been amortized to interest expense and the Company fair valued the derivative at $162,704 resulting in a gain on the change
in fair value of the derivative. This note is presented net of debt discount of $109,014 and has accrued interest of $681. On
May 12, 2015, the Company issued a Convertible Promissory Note to Adar Bays, LLC in the amount of $115,000. The note bears interest
at a rate of 8% per annum, is unsecured and matures on May 12, 2016. The Note is convertible into common stock in whole or in
part at a variable conversion price equal to a 40% discount to the lowest trading price in the 20-day trading days prior to the
conversion date. As a result of the conversion feature the Company recorded a debt discount in the amount of $115,000 to be amortized
utilizing the effective interest method of accretion over the term of the note. Further, the Company recognized a derivative liability
of $203,234 based on the Black Scholes Merton pricing model. As of May 31, 2015, $5,671 of the debt discount has been amortized
to interest expense and the Company fair valued the derivative at $162,704 resulting in a gain on the change in fair value of
the derivative. This note is presented net of debt discount of $109,329 and has accrued interest of $655. A
summary of the status of the Companys debt discounts including original issue discounts, and derivative liabilities, and
changes during the periods is presented below:
Debt
Discount November
30, 2014 Additions Amortization May
30, 2015
LG Capital
Funding, LLC  November 4, 2014 $  $ 63,250 $ (36,217 ) $ 27,033
Dr. Gary Gelbfish
 March 27, 2015  100,000 (34,857 ) 65,143
JMJ Financial 
April 29, 2015  33,000 (1,447 ) 31,553
Union Capital, LLC
 May 11, 2015  115,000 (5,986 ) 109,014
Adar
Bays, LLC  May 12, 2015  115,000 (5,671 ) 109,329
$  $ 426,250 $ (84,178 ) $ 342,072
Derivative
Liabilities November
30, 2014 Initial
valuation Revaluation
on 5/31/2015 Gain
of fair value of derivative
LG Capital
Funding, LLC  November 4, 2014 $  $ 109,773 $ 73,987 $ (35,786 )
JMJ Financial 
April 29, 2015  120,888 45,388 (75,500 )
Union Capital, LLC
 May 11, 2015  193,664 162,704 (30,960 )
Adar
Bays, LLC  May 12, 2015  203,234 162,704 (40,530 )
$  $ 627,559 $ 444,783 $ (182,776 ) </t>
  </si>
  <si>
    <t>COMMON STOCK</t>
  </si>
  <si>
    <t>Equity [Abstract]</t>
  </si>
  <si>
    <t>The
Company is authorized to issue 75,000,000 common shares with a par value of $0.001 per share. On
August 22, 2014, the Company approved a two for one stock split. All shares have been retroactively adjusted to reflect the split. On
December 15, 2014, the Company issued 1,600 shares of common stock at a price of $1.25 per share for total cash proceeds of $2,000. On
January 28, 2015, the Company issued 200,000 shares of common stock to Hallmark Investments, Inc. for consulting services. The
stock was issued at the closing price on the date of grant of $1.60 for total non-cash expense of $320,000. The expense is being
recognized over the six month term of the agreement. As of May 31, 2015, $213,333 has been expensed with the balance debited to
prepaid stock for services. On
January 30, 2015, the Company issued 12,500 shares of common stock to Scott Messier for consulting services. The stock was issued
at the closing price on the date of grant of $1.62 for total non-cash expense of $20,250. The expense is being recognized over
the six month term of the agreement. As of May 31, 2015, $13,500 has been expensed with the balance debited to prepaid stock for
services. On
March 27, 2015, the Company issued 50,000 shares of common stock to Dr. Gary Gelbfish in connection with the issuance of a convertible
promissory note. The fair value of the common stock issued was determined to be $41,349 based its fair value relative to the fair
value of the debt issued. On
April 14, 2015, the Company issued 100,000 shares of common stock to Hallmark Investments, Inc. for consulting services. The stock
was issued at the closing price on the date of grant of $1.00 for total non-cash expense of $100,000. The expense is being recognized
over the six month term of the agreement. As of May 31, 2015, $25,000 has been expensed with the balance debited to prepaid stock
for services. On
May 11, 2015, the Company issued 14,495 shares of common stock to Union Capital, LLC in connection with the issuance of a convertible
promissory note. The stock was issued at the closing price on the date of grant of $1.25 for total non-cash expense of $18,119.
The expense has been recognized as a loan fee. On
May 12, 2015, the Company issued 14,495 shares of common stock to Adar Bays, LLC in connection with the issuance of a convertible
promissory note. The stock was issued at the closing price on the date of grant of $1.10 for total non-cash expense of $15,930.
The expense has been recognized as a loan fee. On
May 29, 2015, the Company issued 15,000 shares of common stock to Typenex Co-Investment, LLC in connection with the issuance of
a convertible promissory note. The stock was issued at the closing price on the date of grant of $1.08 for total non-cash expense
of $16,185. The expense has been recognized as a loan fee.</t>
  </si>
  <si>
    <t>PREFERRED STOCK</t>
  </si>
  <si>
    <t>The
Company is authorized to issue 10,000,000 preferred shares with a par value of $0.001 per share. On
July 31, 2014, the Board of Directors designated a series of preferred stock titled Class A Convertible Preferred Stock consisting
of 50,000 shares. Each share of Class A Convertible Preferred Stock (preferred stock) has a stated value of $5.00
per share. The holders of preferred stock have no voting rights. The holders are entitled to receive cumulative dividends at a
rate of 10% of the stated value per annum, payable twice a year, subject to the availability of funds and approval by the Board
of Directors. In the discretion of the Board of Directors dividends may be paid with common stock. In the event of liquidation
or dissolution of the Company each holder of preferred stock shall be entitled to be paid in cash $5 per share, At
any time after August 31, 2015, a holder of preferred stock may, at their option, convert all or a portion of their outstanding
shares into common stock on a one for one basis. On February 1, 2016, all issued and outstanding preferred stock shall be automatically
converted into shares of common stock. On
January 30, 2015, the Company issued 15,380 shares of preferred stock at a price of $5.00 per share for total cash proceeds of
$76,900 to Finiks Capital, LLC.</t>
  </si>
  <si>
    <t>CONSOLIDATION</t>
  </si>
  <si>
    <t>The
consolidated financial statements include the accounts of Avalanche International, Corp. and its wholly-owned subsidiary Smith
and Ramsay Brands, LLC. A separate presentation of each Company as of May 31, 2015 and for the six months ended May 31, 2015 is
as follows.
Avalanche
International, Corp. Smith
and Ramsay Brands, LLC Elimination Consolidated
Current
Assets:
Cash $ 546 $ 1,001 $  $ 1,547
Accounts
receivable  16,919  16,919
Prepaids 6,395   6,395
Prepaid
stock for services 188,417   188,417
Loan
receivable 150,000   150,000
Intercompany 284,728  284,728 
Total
current assets 630,086 17,920 284,728 363,278
Other
assets  705  705
Product
license  54,000  54,000
Total
assets $ 630,086 $ 72,625 $ 284,728 $ 417,983
Current
Liabilities
Accounts
payable and accrued expenses $ 75,420 $ 8,848 $  $ 84,268
Accounts
payable, related party  37,901  37,901
Accrued
interest 6,271 727  6,998
Accrued
compensation 1,000 2,647  3,647
Due
to related parties 3,532 1,360  4,892
Derivative
liability 444,783   444,783
Convertible
note payable, net of discount 84,178   84,178
Loans
payable 12,500 15,000  27,500
Intercompany  284,728 284,728 
Total
current liabilities 627,684 351,211 284,728 694,167
Total
liabilities 627,684 351,211 284,728 694,167
Stockholders'
Equity (Deficit)
Preferred
stock 29   29
Common
stock 5,553   5,553
Additional
paid-in capital 872,435   872,435
Accumulated
deficit (875,615 ) (278,586 )  (1,154,201 )
Total
stockholders equity (deficit) 2,402 (278,586 )  (276,184 )
Total
liabilities and stockholders equity $ 630,086 $ 72,625 $ 284,728 $ 417,983
Avalanche Smith and Ramsay Brands,
LLC Consolidated
Revenue $  $ 38,662 $ 38,662
Cost of revenue  29,292 29,292
Gross margin  9,370 9,370
Operating Expenses:
Advertising and marketing 1,750 4,614 6,364
Salary expense 13,400 23,335 36,735
Professional fees 56,493  56,493
Stock for services 251,833  251,833
General and administrative 22,853 169,821 192,674
Total
operating expense 346,329 197,770 544,099
Net loss from operations (346,329 ) (188,400 ) (534,729 )
Other income (expense):
Interest
expense (10,141 ) (714 ) (10,855 )
Interest expense  debt discount (84,178 )  (84,178 )
Derivative expense (301,309 )  (301,309 )
Gain on derivative 182,776  182,776
Total other expense (212,852 ) (714 ) (213,566 )
Loss before income tax (559,181 ) (189,114 ) (748,295 )
Provision for income
taxes   
Net Loss $ (559181 ) $ (189114 ) $ (748295 )</t>
  </si>
  <si>
    <t>SUBSEQUENT EVENTS</t>
  </si>
  <si>
    <t>Subsequent Events [Abstract]</t>
  </si>
  <si>
    <t>In
accordance with FASB ASC 855-10, the Company has analyzed its operations subsequent to May 31, 2015 through July 14, 2015 and
has determined that it does not have any material subsequent events to disclose in these consolidated financial statements except
for the following. On
May 29, 2015, the Company executed a secured Convertible Promissory Note for $252,500 with Typenex Co-Investment, LLC. The Note
includes an OID of $22,500 and is to be received in multiple tranches as determined by the lender. The note bears interest at
10% per annum and individual loans mature thirteen months from the effective date of each payment. The first tranche for $87,500
(includes an OID of $7,500) was funded on June 2, 2015. The Note is convertible at a $1.30 per share. On
June 2, 2015, the Company executed a Convertible Promissory Note for $8,000 with Lord Abstract, LLC. The terms if this note are
still being finalized. On
June 4, 2015, the Company executed a Convertible Promissory Note for $55,000 (includes an OID of $5,000) with Black Mountain Equities,
Inc. The note has a one-time 10% interest charge and is due on or before June 4, 2016. The Note is convertible at a 30% discount
of the average of the three lowest closing prices prior to the twenty trading days preceding conversion. The Company issued 5,000
shares of common stock as a loan fee in connection with the execution of this convertible promissory note. The stock was issued
at the closing price on the date of grant of $1.15 for total non-cash expense of $5,750. On
June 12, 2015, the Company entered into a binding Letter of Intent (the LOI) for the purchase of all of the issued
and outstanding capital stock of J.S. Technologies, Inc., a California corporation (JS). JS is the manufacturer
of Suhr brand guitars and related electronics and accessories. Under the LOI, the Company has agreed to purchase all of
the issued and outstanding capital stock in JS for a total purchase price of $11,000,000. The purchase price will be paid,
at the option of the individual JS stockholders, in either cash, new convertible preferred stock, or a combination of both. The
new convertible preferred stock to be issued as payment toward the purchase price will have a stated value of $4.00 per share,
will accrue dividends at a rate of six percent per year, and will be convertible to common stock at a price of $1.00 per share
of common stock. All shares of the new preferred stock issued and outstanding at thirty-six months after closing will be
automatically converted to common stock. For additional details refer to the Companys Form 8-K filed on June 16,
2015. On
June 15, 2015, the Company issued 100,000 shares of common stock to Hallmark Investments, Inc. for consulting services. The stock
was issued at the closing price on the date of grant of $1.20 for total non-cash expense of $120,000. On
June 30, 2015, we entered into a $250,000 Convertible Promissory Note (the Note) with GCEF Opportunity Fund, LLC
(GCEF). The face amount of the Note includes an original issue discount of $25,000. The initial advance to be made
under the Note by GCEF is $25,000. GCEF may, after making this initial advance, lend us additional sums under the terms of the
Note in such amounts and at such dates as it chooses. Individual loans mature one year from the effective date of each payment.
Interest will be 10% compounded monthly. GCEF may convert all or part of the Note, at its discretion, into shares of our common
stock. The conversion price is the lesser of $1.00 or sixty percent (60%) of the lowest closing price for our common stock in
the twenty trading days immediately preceding the conversion date.</t>
  </si>
  <si>
    <t>SUMMARY OF SIGNIFICANT ACCOUNTING POLICIES (Policies)</t>
  </si>
  <si>
    <t>Basis of Presentation</t>
  </si>
  <si>
    <t>The
accompanying unaudited consolidated financial statements have been prepared in accordance with accounting principles generally
accepted in the United States of America and the rules of the Securities and Exchange Commission ("SEC") for interim
financial information and the SEC instructions to Form 10-Q. In the opinion of management, all adjustments necessary in order
for the financial statements to not be misleading have been reflected herein. Operating results for the interim period ended May
31, 2015 are not necessarily indicative of the results that can be expected for the full year. The Company has adopted a November
30 year end.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 have been made, and all adjustments are of a normal recurring nature.</t>
  </si>
  <si>
    <t>Principles of Consolidation</t>
  </si>
  <si>
    <t>The
consolidated financial statements include the accounts of Avalanche International, Corp. and its wholly-owned subsidiary Smith
and Ramsay Brands, LLC. All significant intercompany accounts and transactions have been eliminated.</t>
  </si>
  <si>
    <t>Cash and Cash Equivalents</t>
  </si>
  <si>
    <t xml:space="preserve">The
Company considers all highly liquid instruments with a maturity of three months or less at the time of issuance to be cash equivalents.
There were no cash equivalents as of May 31, 2015 and November 30, 2014. </t>
  </si>
  <si>
    <t>Inventories</t>
  </si>
  <si>
    <t>Inventories
are stated at the lower of cost or market. Cost is determined using the first-in, first-out method; market value is based upon
estimated replacement costs. As of May 31, 2015 inventory consists of $0 of product and accessories.</t>
  </si>
  <si>
    <t>Fair Value of Financial instruments</t>
  </si>
  <si>
    <t xml:space="preserve">For
certain of the Companys non-derivative financial instruments, including cash and cash equivalents, receivables, prepaids,
inventory, accounts payable, accrued liabilities, and notes payable,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 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 The
following table presents assets and liabilities that are measured and recognized at fair value as of May 31, 2015 on a recurring
basis: May
31, 2015
Description Level
1 Level
2 Level
3 Total
Gains and (Losses)
Derivative   (444,783 ) 182,776
Total $  $  $ (444,783 ) $ 182,776 </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uring
the six months ended May 31, 2015, the Company sold $33,783 in products to Vape Nation, generating 87.3% of its revenue.</t>
  </si>
  <si>
    <t>Income Taxes</t>
  </si>
  <si>
    <t xml:space="preserve">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t>
  </si>
  <si>
    <t>Basic and diluted net loss per share</t>
  </si>
  <si>
    <t>The
Company computes net loss per share of common stock in accordance with FASB ASC 260, Earnings per Share (FASB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promissory notes. Potentially
dilutive shares were excluded from the computation as of May 31, 2015 and 2014 since they would have been anti-dilutive.</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Fair Value Measurements</t>
  </si>
  <si>
    <t xml:space="preserve">Description Level
1 Level
2 Level
3 Total
Gains and (Losses)
Derivative   (444,783 ) 182,776
Total $  $  $ (444,783 ) $ 182,776 </t>
  </si>
  <si>
    <t>CONVERTIBLE NOTE PAYBLE (Tables)</t>
  </si>
  <si>
    <t>Convertible Note Payble Tables</t>
  </si>
  <si>
    <t>Summary of Debt Discount</t>
  </si>
  <si>
    <t xml:space="preserve">Debt
Discount November
30, 2014 Additions Amortization May
30, 2015
LG Capital
Funding, LLC  November 4, 2014 $  $ 63,250 $ (36,217 ) $ 27,033
Dr. Gary Gelbfish
 March 27, 2015  100,000 (34,857 ) 65,143
JMJ Financial 
April 29, 2015  33,000 (1,447 ) 31,553
Union Capital, LLC
 May 11, 2015  115,000 (5,986 ) 109,014
Adar
Bays, LLC  May 12, 2015  115,000 (5,671 ) 109,329
$  $ 426,250 $ (84,178 ) $ 342,072 </t>
  </si>
  <si>
    <t>Summary of Derivative Liabilities</t>
  </si>
  <si>
    <t>Derivative
Liabilities November
30, 2014 Initial
valuation Revaluation
on 5/31/2015 Gain
of fair value of derivative
LG Capital
Funding, LLC  November 4, 2014 $  $ 109,773 $ 73,987 $ (35,786 )
JMJ Financial 
April 29, 2015  120,888 45,388 (75,500 )
Union Capital, LLC
 May 11, 2015  193,664 162,704 (30,960 )
Adar
Bays, LLC  May 12, 2015  203,234 162,704 (40,530 )
$  $ 627,559 $ 444,783 $ (182,776 )</t>
  </si>
  <si>
    <t>CONSOLIDATION (Tables)</t>
  </si>
  <si>
    <t>Schedule of Consolidated Balance Sheet</t>
  </si>
  <si>
    <t xml:space="preserve">Avalanche
International, Corp. Smith
and Ramsay Brands, LLC Elimination Consolidated
Current
Assets:
Cash $ 546 $ 1,001 $  $ 1,547
Accounts
receivable  16,919  16,919
Prepaids 6,395   6,395
Prepaid
stock for services 188,417   188,417
Loan
receivable 150,000   150,000
Intercompany 284,728  284,728 
Total
current assets 630,086 17,920 284,728 363,278
Other
assets  705  705
Product
license  54,000  54,000
Total
assets $ 630,086 $ 72,625 $ 284,728 $ 417,983
Current
Liabilities
Accounts
payable and accrued expenses $ 75,420 $ 8,848 $  $ 84,268
Accounts
payable, related party  37,901  37,901
Accrued
interest 6,271 727  6,998
Accrued
compensation 1,000 2,647  3,647
Due
to related parties 3,532 1,360  4,892
Derivative
liability 444,783   444,783
Convertible
note payable, net of discount 84,178   84,178
Loans
payable 12,500 15,000  27,500
Intercompany  284,728 284,728 
Total
current liabilities 627,684 351,211 284,728 694,167
Total
liabilities 627,684 351,211 284,728 694,167
Stockholders'
Equity (Deficit)
Preferred
stock 29   29
Common
stock 5,553   5,553
Additional
paid-in capital 872,435   872,435
Accumulated
deficit (875,615 ) (278,586 )  (1,154,201 )
Total
stockholders equity (deficit) 2,402 (278,586 )  (276,184 )
Total
liabilities and stockholders equity $ 630,086 $ 72,625 $ 284,728 $ 417,983 </t>
  </si>
  <si>
    <t>Schedule of Consolidated Statement of Operations</t>
  </si>
  <si>
    <t>Avalanche Smith and Ramsay Brands,
LLC Consolidated
Revenue $  $ 38,662 $ 38,662
Cost of revenue  29,292 29,292
Gross margin  9,370 9,370
Operating Expenses:
Advertising and marketing 1,750 4,614 6,364
Salary expense 13,400 23,335 36,735
Professional fees 56,493  56,493
Stock for services 251,833  251,833
General and administrative 22,853 169,821 192,674
Total
operating expense 346,329 197,770 544,099
Net loss from operations (346,329 ) (188,400 ) (534,729 )
Other income (expense):
Interest
expense (10,141 ) (714 ) (10,855 )
Interest expense  debt discount (84,178 )  (84,178 )
Derivative expense (301,309 )  (301,309 )
Gain on derivative 182,776  182,776
Total other expense (212,852 ) (714 ) (213,566 )
Loss before income tax (559,181 ) (189,114 ) (748,295 )
Provision for income
taxes   
Net Loss $ (559181 ) $ (189114 ) $ (748295 )</t>
  </si>
  <si>
    <t>SUMMARY OF SIGNIFICATE ACCOUNTING POLICIES - Fair Value Measurements (Details)</t>
  </si>
  <si>
    <t>May. 31, 2015USD ($)</t>
  </si>
  <si>
    <t>Derivative Liability</t>
  </si>
  <si>
    <t>Total</t>
  </si>
  <si>
    <t>SUMMARY OF SIGNIFICANT ACCOUNTING POLICIES (Details Narrative) - USD ($)</t>
  </si>
  <si>
    <t>Date of Incorporation</t>
  </si>
  <si>
    <t>Apr. 14,
		2011</t>
  </si>
  <si>
    <t>Date of Subsidiary Incorporation</t>
  </si>
  <si>
    <t>May 19,
		2014</t>
  </si>
  <si>
    <t>Current Fiscal Year End</t>
  </si>
  <si>
    <t>Cash Equivalants</t>
  </si>
  <si>
    <t>Product sold</t>
  </si>
  <si>
    <t>87.30%</t>
  </si>
  <si>
    <t>GOING CONCERN (Details Narrative) - USD ($)</t>
  </si>
  <si>
    <t>Net loss</t>
  </si>
  <si>
    <t>PRODUCT LICENSE (Details Narrative) - May. 31, 2015 - USD ($)</t>
  </si>
  <si>
    <t>Monthly licensing fee</t>
  </si>
  <si>
    <t>Royalty fee</t>
  </si>
  <si>
    <t>4.00%</t>
  </si>
  <si>
    <t>RELATED PARTY TRANSACTIONS (Details Narrative) - USD ($)</t>
  </si>
  <si>
    <t>Services</t>
  </si>
  <si>
    <t>Board of Directors</t>
  </si>
  <si>
    <t>Expense reimbursement</t>
  </si>
  <si>
    <t>MCKEA Holdings</t>
  </si>
  <si>
    <t>CrossClick Media</t>
  </si>
  <si>
    <t>Loan</t>
  </si>
  <si>
    <t>Loan, term</t>
  </si>
  <si>
    <t>2 years</t>
  </si>
  <si>
    <t>Loan, Interest Rate</t>
  </si>
  <si>
    <t>10.00%</t>
  </si>
  <si>
    <t>LOANS PAYABLE (Details Narrative) - USD ($)</t>
  </si>
  <si>
    <t>Dec. 07, 2014</t>
  </si>
  <si>
    <t>Dec. 31, 2014</t>
  </si>
  <si>
    <t>Argent Offset</t>
  </si>
  <si>
    <t>Date issuance</t>
  </si>
  <si>
    <t>Nov. 26,
		2014</t>
  </si>
  <si>
    <t>Promissory note</t>
  </si>
  <si>
    <t>Loan fee</t>
  </si>
  <si>
    <t>Maturity date</t>
  </si>
  <si>
    <t>Dec. 5,
		2014</t>
  </si>
  <si>
    <t>Interest</t>
  </si>
  <si>
    <t>Argent Offset Amdt #1</t>
  </si>
  <si>
    <t>Feb. 1,
		2015</t>
  </si>
  <si>
    <t>Aug. 1,
		2015</t>
  </si>
  <si>
    <t>Late payment fee</t>
  </si>
  <si>
    <t>Forbearance fee</t>
  </si>
  <si>
    <t>Promissory note balance</t>
  </si>
  <si>
    <t>Repayment</t>
  </si>
  <si>
    <t>Strategic IR</t>
  </si>
  <si>
    <t>Mar. 17,
		2015</t>
  </si>
  <si>
    <t>Apr. 16,
		2015</t>
  </si>
  <si>
    <t>CONVERTIBLE NOTES PAYABLE - Summary of Debt Discount (Details) - May. 31, 2015 - USD ($)</t>
  </si>
  <si>
    <t>Debt Discount</t>
  </si>
  <si>
    <t>LG Capital Funding</t>
  </si>
  <si>
    <t>Amortization of Debt Discount</t>
  </si>
  <si>
    <t>Debt Discount, Net</t>
  </si>
  <si>
    <t>Dr. Gelbfish</t>
  </si>
  <si>
    <t>JMJ Financial</t>
  </si>
  <si>
    <t>Union Capital</t>
  </si>
  <si>
    <t>Adar Bays</t>
  </si>
  <si>
    <t>Debt Discount Total</t>
  </si>
  <si>
    <t>CONVERTIBLE NOTES PAYABLE - Summary of Derivative Liabilities (Details) - USD ($)</t>
  </si>
  <si>
    <t>Initial valuation</t>
  </si>
  <si>
    <t>Change in Fair Value of Derivative</t>
  </si>
  <si>
    <t>Derivative Liability Total</t>
  </si>
  <si>
    <t>CONVERTIBLE NOTE PAYABLE (Details Narrative) - May. 31, 2015 - USD ($)</t>
  </si>
  <si>
    <t>May 11,
		2015</t>
  </si>
  <si>
    <t>8.00%</t>
  </si>
  <si>
    <t>Due Date</t>
  </si>
  <si>
    <t>May 12,
		2016</t>
  </si>
  <si>
    <t>May 12,
		2015</t>
  </si>
  <si>
    <t>Original issue discount</t>
  </si>
  <si>
    <t>40.00%</t>
  </si>
  <si>
    <t>Nov. 3,
		2014</t>
  </si>
  <si>
    <t>Nov. 3,
		2015</t>
  </si>
  <si>
    <t>15.00%</t>
  </si>
  <si>
    <t>Convertible rate</t>
  </si>
  <si>
    <t>Mar. 27,
		2015</t>
  </si>
  <si>
    <t>Sep. 23,
		2015</t>
  </si>
  <si>
    <t>50.00%</t>
  </si>
  <si>
    <t>Apr. 29,
		2015</t>
  </si>
  <si>
    <t>12.00%</t>
  </si>
  <si>
    <t>Original issue discount, value</t>
  </si>
  <si>
    <t>COMMON STOCK (Details Narrative)</t>
  </si>
  <si>
    <t>May. 31, 2015USD ($)$ / sharesshares</t>
  </si>
  <si>
    <t>May. 31, 2014USD ($)</t>
  </si>
  <si>
    <t>Nov. 30, 2014USD ($)$ / sharesshares</t>
  </si>
  <si>
    <t>Common stock, Par Value | $ / shares</t>
  </si>
  <si>
    <t>Common stock, Shares | shares</t>
  </si>
  <si>
    <t>Common Stock, Proceeds</t>
  </si>
  <si>
    <t>Stock Split</t>
  </si>
  <si>
    <t>Shares Issued for Consulting Services, Shares | shares</t>
  </si>
  <si>
    <t>Non-cash Expense</t>
  </si>
  <si>
    <t>Prepaid Stock for Services</t>
  </si>
  <si>
    <t>Common Stock Issued, Value</t>
  </si>
  <si>
    <t>Date of Issuance</t>
  </si>
  <si>
    <t>Consulting Services</t>
  </si>
  <si>
    <t>Common Stock Issued, Price Per Share | $ / shares</t>
  </si>
  <si>
    <t>Jan. 28,
		2015</t>
  </si>
  <si>
    <t>Consulting Services 1</t>
  </si>
  <si>
    <t>Jan. 30,
		2015</t>
  </si>
  <si>
    <t>Hallmark Investments</t>
  </si>
  <si>
    <t>Apr. 14,
		2015</t>
  </si>
  <si>
    <t>Common Stock Issued, Shares | shares</t>
  </si>
  <si>
    <t>Typenex</t>
  </si>
  <si>
    <t>May 29,
		2015</t>
  </si>
  <si>
    <t>Issuance #1</t>
  </si>
  <si>
    <t>PREFERRED STOCK (Details Narrative) - USD ($)</t>
  </si>
  <si>
    <t>Preferred stock Class A, shares</t>
  </si>
  <si>
    <t>Preferred stock Class A, price per share</t>
  </si>
  <si>
    <t>Finiks Capital</t>
  </si>
  <si>
    <t>Preferred stock issued, shares</t>
  </si>
  <si>
    <t>Preferred stock issued, price per share</t>
  </si>
  <si>
    <t>Preferred stock, value</t>
  </si>
  <si>
    <t>CONSOLIDATION - Schedule of Consolidated Balance Sheet (Details) - USD ($)</t>
  </si>
  <si>
    <t>Nov. 30, 2013</t>
  </si>
  <si>
    <t>Current Liabilities</t>
  </si>
  <si>
    <t>Accrued Interest</t>
  </si>
  <si>
    <t>Convertible note payable</t>
  </si>
  <si>
    <t>Stockholders Equity (Deficit)</t>
  </si>
  <si>
    <t>Preferred stock</t>
  </si>
  <si>
    <t>Common stock</t>
  </si>
  <si>
    <t>Avalanche International, Corp</t>
  </si>
  <si>
    <t>Prepaids</t>
  </si>
  <si>
    <t>Intercompany</t>
  </si>
  <si>
    <t>Smith and Ramsay Brands, L.L.C.</t>
  </si>
  <si>
    <t>Elimination</t>
  </si>
  <si>
    <t>Consolidated</t>
  </si>
  <si>
    <t>CONSOLIDATION - Schedule of Consolidated Statement of Operations (Details) - USD ($)</t>
  </si>
  <si>
    <t>18 Months Ended</t>
  </si>
  <si>
    <t>SUBSEQUENT EVENTS (Details Narrative) - Class Of Stock Domain - USD ($)</t>
  </si>
  <si>
    <t>Common Stock Issued for Services, Shares</t>
  </si>
  <si>
    <t>Common stock, shares issued</t>
  </si>
  <si>
    <t>Typenex #2</t>
  </si>
  <si>
    <t>Date of Agreement</t>
  </si>
  <si>
    <t>Debt Instrument</t>
  </si>
  <si>
    <t>Debt Instrument, Term</t>
  </si>
  <si>
    <t>13 months</t>
  </si>
  <si>
    <t>Debt Instrument, Conversion per share</t>
  </si>
  <si>
    <t>Lord Abstract</t>
  </si>
  <si>
    <t>Jun. 2,
		2015</t>
  </si>
  <si>
    <t>Black Mountain</t>
  </si>
  <si>
    <t>Jun. 4,
		2015</t>
  </si>
  <si>
    <t>Common Stock Issued, Price Per Share</t>
  </si>
  <si>
    <t>Maturity Date</t>
  </si>
  <si>
    <t>Jun. 4,
		2016</t>
  </si>
  <si>
    <t>JS Tech</t>
  </si>
  <si>
    <t>Jun. 12,
		2015</t>
  </si>
  <si>
    <t>Business Acquisition, Purchase Price</t>
  </si>
  <si>
    <t>Business Acquisition, Terms</t>
  </si>
  <si>
    <t>On
June 12, 2015, the Company entered into a binding Letter of Intent (the LOI) for the purchase of all of the issued
and outstanding capital stock of J.S. Technologies, Inc., a California corporation (JS). JS is the manufacturer
of Suhr brand guitars and related electronics and accessories. Under the LOI, the Company has agreed to purchase all of
the issued and outstanding capital stock in JS for a total purchase price of $11,000,000. The purchase price will be paid,
at the option of the individual JS stockholders, in either cash, new convertible preferred stock, or a combination of both. The
new convertible preferred stock to be issued as payment toward the purchase price will have a stated value of $4.00 per share,
will accrue dividends at a rate of six percent per year, and will be convertible to common stock at a price of $1.00 per share
of common stock. All shares of the new preferred stock issued and outstanding at thirty-six months after closing will be
automatically converted to common stock. For additional details refer to the Companys Form 8-K filed on June 16,
2015.</t>
  </si>
  <si>
    <t>GCEF Fund</t>
  </si>
  <si>
    <t>Jun. 30,
		2015</t>
  </si>
  <si>
    <t>1 yea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3716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5557490</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4</v>
      </c>
      <c t="s" r="B1" s="2">
        <v>1</v>
      </c>
    </row>
    <row r="2" spans="1:2">
      <c t="s" r="B2" s="2">
        <v>2</v>
      </c>
    </row>
    <row r="3" spans="1:2">
      <c t="s" r="A3" s="3">
        <v>133</v>
      </c>
    </row>
    <row r="4" spans="1:2">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2</v>
      </c>
      <c t="s" r="B1" s="2">
        <v>1</v>
      </c>
    </row>
    <row r="2" spans="1:2">
      <c t="s" r="B2" s="2">
        <v>2</v>
      </c>
    </row>
    <row r="3" spans="1:2">
      <c t="s" r="A3" s="3">
        <v>150</v>
      </c>
    </row>
    <row r="4" spans="1:2">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36</v>
      </c>
    </row>
    <row r="4" spans="1:2">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59</v>
      </c>
      <c t="s" r="B1" s="2">
        <v>1</v>
      </c>
    </row>
    <row r="2" spans="1:2">
      <c t="s" r="B2" s="2">
        <v>2</v>
      </c>
    </row>
    <row r="3" spans="1:2">
      <c t="s" r="A3" s="3">
        <v>133</v>
      </c>
    </row>
    <row r="4" spans="1:2">
      <c t="s" r="A4" s="4">
        <v>160</v>
      </c>
      <c t="s" r="B4" s="4">
        <v>161</v>
      </c>
    </row>
    <row r="5" spans="1:2">
      <c t="s" r="A5" s="4">
        <v>162</v>
      </c>
      <c t="s" r="B5" s="4">
        <v>163</v>
      </c>
    </row>
    <row r="6" spans="1:2">
      <c t="s" r="A6" s="4">
        <v>164</v>
      </c>
      <c t="s" r="B6" s="4">
        <v>165</v>
      </c>
    </row>
    <row r="7" spans="1:2">
      <c t="s" r="A7" s="4">
        <v>166</v>
      </c>
      <c t="s" r="B7" s="4">
        <v>167</v>
      </c>
    </row>
    <row r="8" spans="1:2">
      <c t="s" r="A8" s="4">
        <v>168</v>
      </c>
      <c t="s" r="B8" s="4">
        <v>169</v>
      </c>
    </row>
    <row r="9" spans="1:2">
      <c t="s" r="A9" s="4">
        <v>170</v>
      </c>
      <c t="s" r="B9" s="4">
        <v>171</v>
      </c>
    </row>
    <row r="10" spans="1:2">
      <c t="s" r="A10" s="4">
        <v>172</v>
      </c>
      <c t="s" r="B10" s="4">
        <v>173</v>
      </c>
    </row>
    <row r="11" spans="1:2">
      <c t="s" r="A11" s="4">
        <v>174</v>
      </c>
      <c t="s" r="B11" s="4">
        <v>175</v>
      </c>
    </row>
    <row r="12" spans="1:2">
      <c t="s" r="A12" s="4">
        <v>176</v>
      </c>
      <c t="s" r="B12" s="4">
        <v>177</v>
      </c>
    </row>
    <row r="13" spans="1:2">
      <c t="s" r="A13" s="4">
        <v>178</v>
      </c>
      <c t="s" r="B13"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184</v>
      </c>
      <c t="s" r="B1" s="2">
        <v>1</v>
      </c>
    </row>
    <row r="2" spans="1:2">
      <c t="s" r="B2" s="2">
        <v>2</v>
      </c>
    </row>
    <row r="3" spans="1:2">
      <c t="s" r="A3" s="3">
        <v>185</v>
      </c>
    </row>
    <row r="4" spans="1:2">
      <c t="s" r="A4" s="4">
        <v>186</v>
      </c>
      <c t="s" r="B4" s="4">
        <v>187</v>
      </c>
    </row>
    <row r="5" spans="1:2">
      <c t="s" r="A5" s="4">
        <v>188</v>
      </c>
      <c t="s" r="B5"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36</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547</v>
      </c>
      <c t="n" r="C3" s="7">
        <v>2247</v>
      </c>
    </row>
    <row r="4" spans="1:3">
      <c t="s" r="A4" s="4">
        <v>31</v>
      </c>
      <c t="n" r="B4" s="5">
        <v>16919</v>
      </c>
    </row>
    <row r="5" spans="1:3">
      <c t="s" r="A5" s="4">
        <v>32</v>
      </c>
      <c t="n" r="B5" s="5">
        <v>6395</v>
      </c>
      <c t="n" r="C5" s="7">
        <v>9040</v>
      </c>
    </row>
    <row r="6" spans="1:3">
      <c t="s" r="A6" s="4">
        <v>33</v>
      </c>
      <c t="n" r="B6" s="5">
        <v>188417</v>
      </c>
    </row>
    <row r="7" spans="1:3">
      <c t="s" r="A7" s="4">
        <v>34</v>
      </c>
      <c t="n" r="B7" s="7">
        <v>150000</v>
      </c>
    </row>
    <row r="8" spans="1:3">
      <c t="s" r="A8" s="4">
        <v>35</v>
      </c>
      <c t="n" r="C8" s="7">
        <v>25900</v>
      </c>
    </row>
    <row r="9" spans="1:3">
      <c t="s" r="A9" s="4">
        <v>36</v>
      </c>
      <c t="n" r="B9" s="7">
        <v>363278</v>
      </c>
      <c t="n" r="C9" s="5">
        <v>37187</v>
      </c>
    </row>
    <row r="10" spans="1:3">
      <c t="s" r="A10" s="4">
        <v>37</v>
      </c>
      <c t="n" r="B10" s="5">
        <v>705</v>
      </c>
      <c t="n" r="C10" s="5">
        <v>526</v>
      </c>
    </row>
    <row r="11" spans="1:3">
      <c t="s" r="A11" s="4">
        <v>38</v>
      </c>
      <c t="n" r="B11" s="5">
        <v>54000</v>
      </c>
      <c t="n" r="C11" s="5">
        <v>29250</v>
      </c>
    </row>
    <row r="12" spans="1:3">
      <c t="s" r="A12" s="4">
        <v>39</v>
      </c>
      <c t="n" r="B12" s="5">
        <v>417983</v>
      </c>
      <c t="n" r="C12" s="5">
        <v>66963</v>
      </c>
    </row>
    <row r="13" spans="1:3">
      <c t="s" r="A13" s="3">
        <v>40</v>
      </c>
    </row>
    <row r="14" spans="1:3">
      <c t="s" r="A14" s="4">
        <v>41</v>
      </c>
      <c t="n" r="B14" s="5">
        <v>84268</v>
      </c>
      <c t="n" r="C14" s="5">
        <v>76917</v>
      </c>
    </row>
    <row r="15" spans="1:3">
      <c t="s" r="A15" s="4">
        <v>42</v>
      </c>
      <c t="n" r="B15" s="5">
        <v>37901</v>
      </c>
      <c t="n" r="C15" s="5">
        <v>88572</v>
      </c>
    </row>
    <row r="16" spans="1:3">
      <c t="s" r="A16" s="4">
        <v>43</v>
      </c>
      <c t="n" r="B16" s="5">
        <v>6998</v>
      </c>
      <c t="n" r="C16" s="5">
        <v>388</v>
      </c>
    </row>
    <row r="17" spans="1:3">
      <c t="s" r="A17" s="4">
        <v>44</v>
      </c>
      <c t="n" r="B17" s="5">
        <v>3647</v>
      </c>
      <c t="n" r="C17" s="5">
        <v>9912</v>
      </c>
    </row>
    <row r="18" spans="1:3">
      <c t="s" r="A18" s="4">
        <v>45</v>
      </c>
      <c t="n" r="B18" s="5">
        <v>4892</v>
      </c>
      <c t="n" r="C18" s="7">
        <v>6927</v>
      </c>
    </row>
    <row r="19" spans="1:3">
      <c t="s" r="A19" s="4">
        <v>46</v>
      </c>
      <c t="n" r="B19" s="5">
        <v>444783</v>
      </c>
    </row>
    <row r="20" spans="1:3">
      <c t="s" r="A20" s="4">
        <v>47</v>
      </c>
      <c t="n" r="B20" s="5">
        <v>84178</v>
      </c>
      <c t="n" r="C20" s="7">
        <v>63250</v>
      </c>
    </row>
    <row r="21" spans="1:3">
      <c t="s" r="A21" s="4">
        <v>48</v>
      </c>
      <c t="n" r="B21" s="5">
        <v>27500</v>
      </c>
      <c t="n" r="C21" s="5">
        <v>18300</v>
      </c>
    </row>
    <row r="22" spans="1:3">
      <c t="s" r="A22" s="4">
        <v>49</v>
      </c>
      <c t="n" r="B22" s="5">
        <v>694167</v>
      </c>
      <c t="n" r="C22" s="5">
        <v>264266</v>
      </c>
    </row>
    <row r="23" spans="1:3">
      <c t="s" r="A23" s="4">
        <v>50</v>
      </c>
      <c t="n" r="B23" s="5">
        <v>694167</v>
      </c>
      <c t="n" r="C23" s="5">
        <v>264266</v>
      </c>
    </row>
    <row r="24" spans="1:3">
      <c t="s" r="A24" s="3">
        <v>51</v>
      </c>
    </row>
    <row r="25" spans="1:3">
      <c t="s" r="A25" s="4">
        <v>52</v>
      </c>
      <c t="n" r="B25" s="5">
        <v>5553</v>
      </c>
      <c t="n" r="C25" s="5">
        <v>5144</v>
      </c>
    </row>
    <row r="26" spans="1:3">
      <c t="s" r="A26" s="4">
        <v>53</v>
      </c>
      <c t="n" r="B26" s="7">
        <v>29</v>
      </c>
      <c t="n" r="C26" s="7">
        <v>14</v>
      </c>
    </row>
    <row r="27" spans="1:3">
      <c t="s" r="A27" s="4">
        <v>54</v>
      </c>
    </row>
    <row r="28" spans="1:3">
      <c t="s" r="A28" s="4">
        <v>55</v>
      </c>
      <c t="n" r="B28" s="7">
        <v>872435</v>
      </c>
      <c t="n" r="C28" s="7">
        <v>203445</v>
      </c>
    </row>
    <row r="29" spans="1:3">
      <c t="s" r="A29" s="4">
        <v>56</v>
      </c>
      <c t="n" r="B29" s="5">
        <v>-1154201</v>
      </c>
      <c t="n" r="C29" s="5">
        <v>-405906</v>
      </c>
    </row>
    <row r="30" spans="1:3">
      <c t="s" r="A30" s="4">
        <v>57</v>
      </c>
      <c t="n" r="B30" s="5">
        <v>-276184</v>
      </c>
      <c t="n" r="C30" s="5">
        <v>-197303</v>
      </c>
    </row>
    <row r="31" spans="1:3">
      <c t="s" r="A31" s="4">
        <v>58</v>
      </c>
      <c t="n" r="B31" s="7">
        <v>417983</v>
      </c>
      <c t="n" r="C31" s="7">
        <v>66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t="s" r="A1" s="1">
        <v>195</v>
      </c>
      <c t="s" r="B1" s="2">
        <v>196</v>
      </c>
    </row>
    <row r="2" spans="1:2">
      <c t="s" r="A2" s="4">
        <v>197</v>
      </c>
      <c t="n" r="B2" s="7">
        <v>182776</v>
      </c>
    </row>
    <row r="3" spans="1:2">
      <c t="s" r="A3" s="4">
        <v>198</v>
      </c>
      <c t="n" r="B3" s="5">
        <v>182776</v>
      </c>
    </row>
    <row r="4" spans="1:2">
      <c t="n" r="A4" s="10">
        <v>3</v>
      </c>
    </row>
    <row r="5" spans="1:2">
      <c t="s" r="A5" s="4">
        <v>197</v>
      </c>
      <c t="n" r="B5" s="5">
        <v>-444783</v>
      </c>
    </row>
    <row r="6" spans="1:2">
      <c t="s" r="A6" s="4">
        <v>198</v>
      </c>
      <c t="n" r="B6" s="7">
        <v>-44478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199</v>
      </c>
      <c t="s" r="B1" s="2">
        <v>1</v>
      </c>
    </row>
    <row r="2" spans="1:3">
      <c t="s" r="B2" s="2">
        <v>2</v>
      </c>
      <c t="s" r="C2" s="2">
        <v>28</v>
      </c>
    </row>
    <row r="3" spans="1:3">
      <c t="s" r="A3" s="3">
        <v>133</v>
      </c>
    </row>
    <row r="4" spans="1:3">
      <c t="s" r="A4" s="4">
        <v>200</v>
      </c>
      <c t="s" r="B4" s="4">
        <v>201</v>
      </c>
    </row>
    <row r="5" spans="1:3">
      <c t="s" r="A5" s="4">
        <v>202</v>
      </c>
      <c t="s" r="B5" s="4">
        <v>203</v>
      </c>
    </row>
    <row r="6" spans="1:3">
      <c t="s" r="A6" s="4">
        <v>204</v>
      </c>
      <c t="s" r="B6" s="4">
        <v>15</v>
      </c>
    </row>
    <row r="7" spans="1:3">
      <c t="s" r="A7" s="4">
        <v>205</v>
      </c>
      <c t="n" r="B7" s="7">
        <v>0</v>
      </c>
      <c t="n" r="C7" s="7">
        <v>0</v>
      </c>
    </row>
    <row r="8" spans="1:3">
      <c t="s" r="A8" s="4">
        <v>35</v>
      </c>
      <c t="n" r="C8" s="7">
        <v>25900</v>
      </c>
    </row>
    <row r="9" spans="1:3">
      <c t="s" r="A9" s="4">
        <v>206</v>
      </c>
      <c t="n" r="B9" s="7">
        <v>33783</v>
      </c>
    </row>
    <row r="10" spans="1:3">
      <c t="s" r="A10" s="4">
        <v>75</v>
      </c>
      <c t="s" r="B10"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08</v>
      </c>
      <c t="s" r="B1" s="2">
        <v>72</v>
      </c>
      <c t="s" r="D1" s="2">
        <v>1</v>
      </c>
    </row>
    <row r="2" spans="1:6">
      <c t="s" r="B2" s="2">
        <v>2</v>
      </c>
      <c t="s" r="C2" s="2">
        <v>73</v>
      </c>
      <c t="s" r="D2" s="2">
        <v>2</v>
      </c>
      <c t="s" r="E2" s="2">
        <v>73</v>
      </c>
      <c t="s" r="F2" s="2">
        <v>28</v>
      </c>
    </row>
    <row r="3" spans="1:6">
      <c t="s" r="A3" s="3">
        <v>136</v>
      </c>
    </row>
    <row r="4" spans="1:6">
      <c t="s" r="A4" s="4">
        <v>56</v>
      </c>
      <c t="n" r="B4" s="7">
        <v>-1154201</v>
      </c>
      <c t="n" r="D4" s="7">
        <v>-1154201</v>
      </c>
      <c t="n" r="F4" s="7">
        <v>-405906</v>
      </c>
    </row>
    <row r="5" spans="1:6">
      <c t="s" r="A5" s="4">
        <v>209</v>
      </c>
      <c t="n" r="B5" s="7">
        <v>-570226</v>
      </c>
      <c t="n" r="C5" s="7">
        <v>-30746</v>
      </c>
      <c t="n" r="D5" s="7">
        <v>-748295</v>
      </c>
      <c t="n" r="E5" s="7">
        <v>-3532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9"/>
  </cols>
  <sheetData>
    <row r="1" spans="1:2">
      <c t="s" r="A1" s="1">
        <v>210</v>
      </c>
      <c t="s" r="B1" s="2">
        <v>198</v>
      </c>
    </row>
    <row r="2" spans="1:2">
      <c t="s" r="A2" s="3">
        <v>139</v>
      </c>
    </row>
    <row r="3" spans="1:2">
      <c t="s" r="A3" s="4">
        <v>211</v>
      </c>
      <c t="n" r="B3" s="7">
        <v>4500</v>
      </c>
    </row>
    <row r="4" spans="1:2">
      <c t="s" r="A4" s="4">
        <v>212</v>
      </c>
      <c t="s" r="B4" s="4">
        <v>21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14</v>
      </c>
      <c t="s" r="B1" s="2">
        <v>1</v>
      </c>
    </row>
    <row r="2" spans="1:3">
      <c t="s" r="B2" s="2">
        <v>2</v>
      </c>
      <c t="s" r="C2" s="2">
        <v>28</v>
      </c>
    </row>
    <row r="3" spans="1:3">
      <c t="s" r="A3" s="4">
        <v>206</v>
      </c>
      <c t="n" r="B3" s="7">
        <v>33783</v>
      </c>
    </row>
    <row r="4" spans="1:3">
      <c t="s" r="A4" s="4">
        <v>75</v>
      </c>
      <c t="s" r="B4" s="4">
        <v>207</v>
      </c>
    </row>
    <row r="5" spans="1:3">
      <c t="s" r="A5" s="4">
        <v>215</v>
      </c>
      <c t="n" r="B5" s="7">
        <v>196000</v>
      </c>
    </row>
    <row r="6" spans="1:3">
      <c t="s" r="A6" s="4">
        <v>42</v>
      </c>
      <c t="n" r="B6" s="5">
        <v>37901</v>
      </c>
      <c t="n" r="C6" s="7">
        <v>88572</v>
      </c>
    </row>
    <row r="7" spans="1:3">
      <c t="s" r="A7" s="4">
        <v>216</v>
      </c>
    </row>
    <row r="8" spans="1:3">
      <c t="s" r="A8" s="4">
        <v>217</v>
      </c>
      <c t="n" r="B8" s="5">
        <v>2072</v>
      </c>
    </row>
    <row r="9" spans="1:3">
      <c t="s" r="A9" s="4">
        <v>218</v>
      </c>
    </row>
    <row r="10" spans="1:3">
      <c t="s" r="A10" s="4">
        <v>217</v>
      </c>
      <c t="n" r="B10" s="5">
        <v>2820</v>
      </c>
    </row>
    <row r="11" spans="1:3">
      <c t="s" r="A11" s="4">
        <v>219</v>
      </c>
    </row>
    <row r="12" spans="1:3">
      <c t="s" r="A12" s="4">
        <v>220</v>
      </c>
      <c t="n" r="B12" s="7">
        <v>150000</v>
      </c>
    </row>
    <row r="13" spans="1:3">
      <c t="s" r="A13" s="4">
        <v>221</v>
      </c>
      <c t="s" r="B13" s="4">
        <v>222</v>
      </c>
    </row>
    <row r="14" spans="1:3">
      <c t="s" r="A14" s="4">
        <v>223</v>
      </c>
      <c t="s" r="B1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6"/>
  </cols>
  <sheetData>
    <row r="1" spans="1:4">
      <c t="s" r="A1" s="1">
        <v>225</v>
      </c>
      <c t="s" r="B1" s="2">
        <v>226</v>
      </c>
      <c t="s" r="C1" s="2">
        <v>227</v>
      </c>
      <c t="s" r="D1" s="2">
        <v>2</v>
      </c>
    </row>
    <row r="2" spans="1:4">
      <c t="s" r="A2" s="4">
        <v>228</v>
      </c>
    </row>
    <row r="3" spans="1:4">
      <c t="s" r="A3" s="4">
        <v>229</v>
      </c>
      <c t="s" r="D3" s="4">
        <v>230</v>
      </c>
    </row>
    <row r="4" spans="1:4">
      <c t="s" r="A4" s="4">
        <v>231</v>
      </c>
      <c t="n" r="D4" s="7">
        <v>12500</v>
      </c>
    </row>
    <row r="5" spans="1:4">
      <c t="s" r="A5" s="4">
        <v>232</v>
      </c>
      <c t="n" r="D5" s="7">
        <v>500</v>
      </c>
    </row>
    <row r="6" spans="1:4">
      <c t="s" r="A6" s="4">
        <v>233</v>
      </c>
      <c t="s" r="D6" s="4">
        <v>234</v>
      </c>
    </row>
    <row r="7" spans="1:4">
      <c t="s" r="A7" s="4">
        <v>235</v>
      </c>
      <c t="s" r="D7" s="4">
        <v>224</v>
      </c>
    </row>
    <row r="8" spans="1:4">
      <c t="s" r="A8" s="4">
        <v>43</v>
      </c>
      <c t="n" r="D8" s="7">
        <v>466</v>
      </c>
    </row>
    <row r="9" spans="1:4">
      <c t="s" r="A9" s="4">
        <v>236</v>
      </c>
    </row>
    <row r="10" spans="1:4">
      <c t="s" r="A10" s="4">
        <v>229</v>
      </c>
      <c t="s" r="D10" s="4">
        <v>237</v>
      </c>
    </row>
    <row r="11" spans="1:4">
      <c t="s" r="A11" s="4">
        <v>233</v>
      </c>
      <c t="s" r="D11" s="4">
        <v>238</v>
      </c>
    </row>
    <row r="12" spans="1:4">
      <c t="s" r="A12" s="4">
        <v>239</v>
      </c>
      <c t="n" r="B12" s="7">
        <v>500</v>
      </c>
      <c t="n" r="C12" s="7">
        <v>1000</v>
      </c>
    </row>
    <row r="13" spans="1:4">
      <c t="s" r="A13" s="4">
        <v>43</v>
      </c>
      <c t="n" r="D13" s="7">
        <v>727</v>
      </c>
    </row>
    <row r="14" spans="1:4">
      <c t="s" r="A14" s="4">
        <v>240</v>
      </c>
      <c t="n" r="D14" s="5">
        <v>7500</v>
      </c>
    </row>
    <row r="15" spans="1:4">
      <c t="s" r="A15" s="4">
        <v>241</v>
      </c>
      <c t="n" r="D15" s="5">
        <v>15000</v>
      </c>
    </row>
    <row r="16" spans="1:4">
      <c t="s" r="A16" s="4">
        <v>242</v>
      </c>
      <c t="n" r="D16" s="7">
        <v>5000</v>
      </c>
    </row>
    <row r="17" spans="1:4">
      <c t="s" r="A17" s="4">
        <v>243</v>
      </c>
    </row>
    <row r="18" spans="1:4">
      <c t="s" r="A18" s="4">
        <v>229</v>
      </c>
      <c t="s" r="D18" s="4">
        <v>244</v>
      </c>
    </row>
    <row r="19" spans="1:4">
      <c t="s" r="A19" s="4">
        <v>231</v>
      </c>
      <c t="n" r="D19" s="7">
        <v>10750</v>
      </c>
    </row>
    <row r="20" spans="1:4">
      <c t="s" r="A20" s="4">
        <v>232</v>
      </c>
      <c t="n" r="D20" s="7">
        <v>1750</v>
      </c>
    </row>
    <row r="21" spans="1:4">
      <c t="s" r="A21" s="4">
        <v>233</v>
      </c>
      <c t="s" r="D21" s="4">
        <v>245</v>
      </c>
    </row>
    <row r="22" spans="1:4">
      <c t="s" r="A22" s="4">
        <v>235</v>
      </c>
      <c t="s" r="D22" s="4">
        <v>224</v>
      </c>
    </row>
    <row r="23" spans="1:4">
      <c t="s" r="A23" s="4">
        <v>43</v>
      </c>
      <c t="n" r="D23" s="7">
        <v>327</v>
      </c>
    </row>
    <row r="24" spans="1:4">
      <c t="s" r="A24" s="4">
        <v>241</v>
      </c>
      <c t="n" r="D24" s="7">
        <v>12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1"/>
  </cols>
  <sheetData>
    <row r="1" spans="1:2">
      <c t="s" r="A1" s="1">
        <v>246</v>
      </c>
      <c t="s" r="B1" s="2">
        <v>198</v>
      </c>
    </row>
    <row r="2" spans="1:2">
      <c t="s" r="A2" s="4">
        <v>247</v>
      </c>
      <c t="n" r="B2" s="7">
        <v>342072</v>
      </c>
    </row>
    <row r="3" spans="1:2">
      <c t="s" r="A3" s="4">
        <v>248</v>
      </c>
    </row>
    <row r="4" spans="1:2">
      <c t="s" r="A4" s="4">
        <v>247</v>
      </c>
      <c t="n" r="B4" s="5">
        <v>63250</v>
      </c>
    </row>
    <row r="5" spans="1:2">
      <c t="s" r="A5" s="4">
        <v>249</v>
      </c>
      <c t="n" r="B5" s="5">
        <v>-36217</v>
      </c>
    </row>
    <row r="6" spans="1:2">
      <c t="s" r="A6" s="4">
        <v>250</v>
      </c>
      <c t="n" r="B6" s="5">
        <v>27033</v>
      </c>
    </row>
    <row r="7" spans="1:2">
      <c t="s" r="A7" s="4">
        <v>251</v>
      </c>
    </row>
    <row r="8" spans="1:2">
      <c t="s" r="A8" s="4">
        <v>247</v>
      </c>
      <c t="n" r="B8" s="5">
        <v>100000</v>
      </c>
    </row>
    <row r="9" spans="1:2">
      <c t="s" r="A9" s="4">
        <v>249</v>
      </c>
      <c t="n" r="B9" s="5">
        <v>-34857</v>
      </c>
    </row>
    <row r="10" spans="1:2">
      <c t="s" r="A10" s="4">
        <v>250</v>
      </c>
      <c t="n" r="B10" s="5">
        <v>65143</v>
      </c>
    </row>
    <row r="11" spans="1:2">
      <c t="s" r="A11" s="4">
        <v>252</v>
      </c>
    </row>
    <row r="12" spans="1:2">
      <c t="s" r="A12" s="4">
        <v>247</v>
      </c>
      <c t="n" r="B12" s="5">
        <v>33000</v>
      </c>
    </row>
    <row r="13" spans="1:2">
      <c t="s" r="A13" s="4">
        <v>249</v>
      </c>
      <c t="n" r="B13" s="5">
        <v>-1447</v>
      </c>
    </row>
    <row r="14" spans="1:2">
      <c t="s" r="A14" s="4">
        <v>250</v>
      </c>
      <c t="n" r="B14" s="5">
        <v>31553</v>
      </c>
    </row>
    <row r="15" spans="1:2">
      <c t="s" r="A15" s="4">
        <v>253</v>
      </c>
    </row>
    <row r="16" spans="1:2">
      <c t="s" r="A16" s="4">
        <v>247</v>
      </c>
      <c t="n" r="B16" s="5">
        <v>115000</v>
      </c>
    </row>
    <row r="17" spans="1:2">
      <c t="s" r="A17" s="4">
        <v>249</v>
      </c>
      <c t="n" r="B17" s="5">
        <v>-5986</v>
      </c>
    </row>
    <row r="18" spans="1:2">
      <c t="s" r="A18" s="4">
        <v>250</v>
      </c>
      <c t="n" r="B18" s="5">
        <v>109014</v>
      </c>
    </row>
    <row r="19" spans="1:2">
      <c t="s" r="A19" s="4">
        <v>254</v>
      </c>
    </row>
    <row r="20" spans="1:2">
      <c t="s" r="A20" s="4">
        <v>247</v>
      </c>
      <c t="n" r="B20" s="5">
        <v>115000</v>
      </c>
    </row>
    <row r="21" spans="1:2">
      <c t="s" r="A21" s="4">
        <v>249</v>
      </c>
      <c t="n" r="B21" s="5">
        <v>-5671</v>
      </c>
    </row>
    <row r="22" spans="1:2">
      <c t="s" r="A22" s="4">
        <v>250</v>
      </c>
      <c t="n" r="B22" s="5">
        <v>109329</v>
      </c>
    </row>
    <row r="23" spans="1:2">
      <c t="s" r="A23" s="4">
        <v>255</v>
      </c>
    </row>
    <row r="24" spans="1:2">
      <c t="s" r="A24" s="4">
        <v>247</v>
      </c>
      <c t="n" r="B24" s="5">
        <v>426250</v>
      </c>
    </row>
    <row r="25" spans="1:2">
      <c t="s" r="A25" s="4">
        <v>249</v>
      </c>
      <c t="n" r="B25" s="5">
        <v>-84178</v>
      </c>
    </row>
    <row r="26" spans="1:2">
      <c t="s" r="A26" s="4">
        <v>250</v>
      </c>
      <c t="n" r="B26" s="7">
        <v>34207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6</v>
      </c>
      <c t="s" r="B1" s="2">
        <v>1</v>
      </c>
    </row>
    <row r="2" spans="1:3">
      <c t="s" r="B2" s="2">
        <v>2</v>
      </c>
      <c t="s" r="C2" s="2">
        <v>28</v>
      </c>
    </row>
    <row r="3" spans="1:3">
      <c t="s" r="A3" s="4">
        <v>197</v>
      </c>
      <c t="n" r="B3" s="7">
        <v>444783</v>
      </c>
    </row>
    <row r="4" spans="1:3">
      <c t="s" r="A4" s="4">
        <v>248</v>
      </c>
    </row>
    <row r="5" spans="1:3">
      <c t="s" r="A5" s="4">
        <v>197</v>
      </c>
      <c t="n" r="B5" s="5">
        <v>109773</v>
      </c>
    </row>
    <row r="6" spans="1:3">
      <c t="s" r="A6" s="4">
        <v>257</v>
      </c>
      <c t="n" r="B6" s="5">
        <v>73987</v>
      </c>
    </row>
    <row r="7" spans="1:3">
      <c t="s" r="A7" s="4">
        <v>258</v>
      </c>
      <c t="n" r="B7" s="5">
        <v>-35786</v>
      </c>
    </row>
    <row r="8" spans="1:3">
      <c t="s" r="A8" s="4">
        <v>252</v>
      </c>
    </row>
    <row r="9" spans="1:3">
      <c t="s" r="A9" s="4">
        <v>197</v>
      </c>
      <c t="n" r="B9" s="5">
        <v>120888</v>
      </c>
    </row>
    <row r="10" spans="1:3">
      <c t="s" r="A10" s="4">
        <v>257</v>
      </c>
      <c t="n" r="B10" s="5">
        <v>45388</v>
      </c>
    </row>
    <row r="11" spans="1:3">
      <c t="s" r="A11" s="4">
        <v>258</v>
      </c>
      <c t="n" r="B11" s="5">
        <v>-75500</v>
      </c>
    </row>
    <row r="12" spans="1:3">
      <c t="s" r="A12" s="4">
        <v>253</v>
      </c>
    </row>
    <row r="13" spans="1:3">
      <c t="s" r="A13" s="4">
        <v>197</v>
      </c>
      <c t="n" r="B13" s="5">
        <v>193664</v>
      </c>
    </row>
    <row r="14" spans="1:3">
      <c t="s" r="A14" s="4">
        <v>257</v>
      </c>
      <c t="n" r="B14" s="5">
        <v>162704</v>
      </c>
    </row>
    <row r="15" spans="1:3">
      <c t="s" r="A15" s="4">
        <v>258</v>
      </c>
      <c t="n" r="B15" s="5">
        <v>-30960</v>
      </c>
    </row>
    <row r="16" spans="1:3">
      <c t="s" r="A16" s="4">
        <v>254</v>
      </c>
    </row>
    <row r="17" spans="1:3">
      <c t="s" r="A17" s="4">
        <v>197</v>
      </c>
      <c t="n" r="B17" s="5">
        <v>203234</v>
      </c>
    </row>
    <row r="18" spans="1:3">
      <c t="s" r="A18" s="4">
        <v>257</v>
      </c>
      <c t="n" r="B18" s="5">
        <v>162704</v>
      </c>
    </row>
    <row r="19" spans="1:3">
      <c t="s" r="A19" s="4">
        <v>258</v>
      </c>
      <c t="n" r="B19" s="5">
        <v>-40530</v>
      </c>
    </row>
    <row r="20" spans="1:3">
      <c t="s" r="A20" s="4">
        <v>259</v>
      </c>
    </row>
    <row r="21" spans="1:3">
      <c t="s" r="A21" s="4">
        <v>197</v>
      </c>
      <c t="n" r="B21" s="5">
        <v>627559</v>
      </c>
    </row>
    <row r="22" spans="1:3">
      <c t="s" r="A22" s="4">
        <v>257</v>
      </c>
      <c t="n" r="B22" s="5">
        <v>444783</v>
      </c>
    </row>
    <row r="23" spans="1:3">
      <c t="s" r="A23" s="4">
        <v>258</v>
      </c>
      <c t="n" r="B23" s="7">
        <v>-1827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6"/>
    <col customWidth="1" max="3" min="3" width="15"/>
  </cols>
  <sheetData>
    <row r="1" spans="1:3">
      <c t="s" r="A1" s="1">
        <v>260</v>
      </c>
      <c t="s" r="B1" s="2">
        <v>198</v>
      </c>
      <c t="s" r="C1" s="2">
        <v>198</v>
      </c>
    </row>
    <row r="2" spans="1:3">
      <c t="s" r="A2" s="4">
        <v>253</v>
      </c>
    </row>
    <row r="3" spans="1:3">
      <c t="s" r="A3" s="4">
        <v>229</v>
      </c>
      <c t="s" r="B3" s="4">
        <v>261</v>
      </c>
    </row>
    <row r="4" spans="1:3">
      <c t="s" r="A4" s="4">
        <v>231</v>
      </c>
      <c t="n" r="B4" s="7">
        <v>115000</v>
      </c>
      <c t="n" r="C4" s="7">
        <v>115000</v>
      </c>
    </row>
    <row r="5" spans="1:3">
      <c t="s" r="A5" s="4">
        <v>235</v>
      </c>
      <c t="s" r="B5" s="4">
        <v>262</v>
      </c>
      <c t="s" r="C5" s="4">
        <v>262</v>
      </c>
    </row>
    <row r="6" spans="1:3">
      <c t="s" r="A6" s="4">
        <v>263</v>
      </c>
      <c t="s" r="B6" s="4">
        <v>264</v>
      </c>
    </row>
    <row r="7" spans="1:3">
      <c t="s" r="A7" s="4">
        <v>43</v>
      </c>
      <c t="n" r="B7" s="7">
        <v>681</v>
      </c>
    </row>
    <row r="8" spans="1:3">
      <c t="s" r="A8" s="4">
        <v>254</v>
      </c>
    </row>
    <row r="9" spans="1:3">
      <c t="s" r="A9" s="4">
        <v>229</v>
      </c>
      <c t="s" r="B9" s="4">
        <v>265</v>
      </c>
    </row>
    <row r="10" spans="1:3">
      <c t="s" r="A10" s="4">
        <v>231</v>
      </c>
      <c t="n" r="B10" s="7">
        <v>115000</v>
      </c>
      <c t="n" r="C10" s="7">
        <v>115000</v>
      </c>
    </row>
    <row r="11" spans="1:3">
      <c t="s" r="A11" s="4">
        <v>235</v>
      </c>
      <c t="s" r="B11" s="4">
        <v>262</v>
      </c>
      <c t="s" r="C11" s="4">
        <v>262</v>
      </c>
    </row>
    <row r="12" spans="1:3">
      <c t="s" r="A12" s="4">
        <v>263</v>
      </c>
      <c t="s" r="B12" s="4">
        <v>264</v>
      </c>
    </row>
    <row r="13" spans="1:3">
      <c t="s" r="A13" s="4">
        <v>266</v>
      </c>
      <c t="s" r="B13" s="4">
        <v>267</v>
      </c>
      <c t="s" r="C13" s="4">
        <v>267</v>
      </c>
    </row>
    <row r="14" spans="1:3">
      <c t="s" r="A14" s="4">
        <v>43</v>
      </c>
      <c t="n" r="B14" s="7">
        <v>655</v>
      </c>
    </row>
    <row r="15" spans="1:3">
      <c t="s" r="A15" s="4">
        <v>248</v>
      </c>
    </row>
    <row r="16" spans="1:3">
      <c t="s" r="A16" s="4">
        <v>229</v>
      </c>
      <c t="s" r="C16" s="4">
        <v>268</v>
      </c>
    </row>
    <row r="17" spans="1:3">
      <c t="s" r="A17" s="4">
        <v>231</v>
      </c>
      <c t="n" r="B17" s="7">
        <v>63250</v>
      </c>
      <c t="n" r="C17" s="7">
        <v>63250</v>
      </c>
    </row>
    <row r="18" spans="1:3">
      <c t="s" r="A18" s="4">
        <v>235</v>
      </c>
      <c t="s" r="B18" s="4">
        <v>262</v>
      </c>
      <c t="s" r="C18" s="4">
        <v>262</v>
      </c>
    </row>
    <row r="19" spans="1:3">
      <c t="s" r="A19" s="4">
        <v>263</v>
      </c>
      <c t="s" r="C19" s="4">
        <v>269</v>
      </c>
    </row>
    <row r="20" spans="1:3">
      <c t="s" r="A20" s="4">
        <v>266</v>
      </c>
      <c t="s" r="B20" s="4">
        <v>270</v>
      </c>
      <c t="s" r="C20" s="4">
        <v>270</v>
      </c>
    </row>
    <row r="21" spans="1:3">
      <c t="s" r="A21" s="4">
        <v>271</v>
      </c>
      <c t="s" r="C21" s="4">
        <v>267</v>
      </c>
    </row>
    <row r="22" spans="1:3">
      <c t="s" r="A22" s="4">
        <v>43</v>
      </c>
      <c t="n" r="C22" s="7">
        <v>1969</v>
      </c>
    </row>
    <row r="23" spans="1:3">
      <c t="s" r="A23" s="4">
        <v>251</v>
      </c>
    </row>
    <row r="24" spans="1:3">
      <c t="s" r="A24" s="4">
        <v>229</v>
      </c>
      <c t="s" r="B24" s="4">
        <v>272</v>
      </c>
    </row>
    <row r="25" spans="1:3">
      <c t="s" r="A25" s="4">
        <v>231</v>
      </c>
      <c t="n" r="B25" s="7">
        <v>100000</v>
      </c>
      <c t="n" r="C25" s="7">
        <v>100000</v>
      </c>
    </row>
    <row r="26" spans="1:3">
      <c t="s" r="A26" s="4">
        <v>235</v>
      </c>
      <c t="s" r="B26" s="4">
        <v>224</v>
      </c>
      <c t="s" r="C26" s="4">
        <v>224</v>
      </c>
    </row>
    <row r="27" spans="1:3">
      <c t="s" r="A27" s="4">
        <v>263</v>
      </c>
      <c t="s" r="B27" s="4">
        <v>273</v>
      </c>
    </row>
    <row r="28" spans="1:3">
      <c t="s" r="A28" s="4">
        <v>271</v>
      </c>
      <c t="s" r="B28" s="4">
        <v>274</v>
      </c>
    </row>
    <row r="29" spans="1:3">
      <c t="s" r="A29" s="4">
        <v>43</v>
      </c>
      <c t="n" r="B29" s="7">
        <v>1671</v>
      </c>
    </row>
    <row r="30" spans="1:3">
      <c t="s" r="A30" s="4">
        <v>252</v>
      </c>
    </row>
    <row r="31" spans="1:3">
      <c t="s" r="A31" s="4">
        <v>229</v>
      </c>
      <c t="s" r="B31" s="4">
        <v>275</v>
      </c>
    </row>
    <row r="32" spans="1:3">
      <c t="s" r="A32" s="4">
        <v>231</v>
      </c>
      <c t="n" r="B32" s="7">
        <v>300000</v>
      </c>
      <c t="n" r="C32" s="7">
        <v>300000</v>
      </c>
    </row>
    <row r="33" spans="1:3">
      <c t="s" r="A33" s="4">
        <v>235</v>
      </c>
      <c t="s" r="B33" s="4">
        <v>276</v>
      </c>
      <c t="s" r="C33" s="4">
        <v>276</v>
      </c>
    </row>
    <row r="34" spans="1:3">
      <c t="s" r="A34" s="4">
        <v>277</v>
      </c>
      <c t="n" r="B34" s="7">
        <v>3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55"/>
    <col customWidth="1" max="2" min="2" width="37"/>
    <col customWidth="1" max="3" min="3" width="21"/>
    <col customWidth="1" max="4" min="4" width="37"/>
    <col customWidth="1" max="5" min="5" width="21"/>
    <col customWidth="1" max="6" min="6" width="37"/>
  </cols>
  <sheetData>
    <row r="1" spans="1:6">
      <c t="s" r="A1" s="1">
        <v>278</v>
      </c>
      <c t="s" r="B1" s="2">
        <v>72</v>
      </c>
      <c t="s" r="D1" s="2">
        <v>1</v>
      </c>
    </row>
    <row r="2" spans="1:6">
      <c t="s" r="B2" s="2">
        <v>279</v>
      </c>
      <c t="s" r="C2" s="2">
        <v>280</v>
      </c>
      <c t="s" r="D2" s="2">
        <v>279</v>
      </c>
      <c t="s" r="E2" s="2">
        <v>280</v>
      </c>
      <c t="s" r="F2" s="2">
        <v>281</v>
      </c>
    </row>
    <row r="3" spans="1:6">
      <c t="s" r="A3" s="4">
        <v>282</v>
      </c>
      <c t="n" r="B3" s="8">
        <v>0.001</v>
      </c>
      <c t="n" r="D3" s="8">
        <v>0.001</v>
      </c>
      <c t="n" r="F3" s="8">
        <v>0.001</v>
      </c>
    </row>
    <row r="4" spans="1:6">
      <c t="s" r="A4" s="4">
        <v>283</v>
      </c>
      <c t="n" r="B4" s="5">
        <v>75000000</v>
      </c>
      <c t="n" r="D4" s="5">
        <v>75000000</v>
      </c>
      <c t="n" r="F4" s="5">
        <v>75000000</v>
      </c>
    </row>
    <row r="5" spans="1:6">
      <c t="s" r="A5" s="4">
        <v>284</v>
      </c>
      <c t="n" r="D5" s="7">
        <v>2000</v>
      </c>
    </row>
    <row r="6" spans="1:6">
      <c t="s" r="A6" s="4">
        <v>285</v>
      </c>
      <c t="n" r="D6" s="5">
        <v>2</v>
      </c>
    </row>
    <row r="7" spans="1:6">
      <c t="s" r="A7" s="4">
        <v>286</v>
      </c>
      <c t="n" r="D7" s="5">
        <v>251833</v>
      </c>
    </row>
    <row r="8" spans="1:6">
      <c t="s" r="A8" s="4">
        <v>287</v>
      </c>
      <c t="n" r="B8" s="7">
        <v>-195125</v>
      </c>
      <c t="n" r="D8" s="7">
        <v>-251833</v>
      </c>
    </row>
    <row r="9" spans="1:6">
      <c t="s" r="A9" s="4">
        <v>288</v>
      </c>
      <c t="n" r="B9" s="7">
        <v>188417</v>
      </c>
      <c t="n" r="D9" s="5">
        <v>188417</v>
      </c>
    </row>
    <row r="10" spans="1:6">
      <c t="s" r="A10" s="4">
        <v>251</v>
      </c>
    </row>
    <row r="11" spans="1:6">
      <c t="s" r="A11" s="4">
        <v>289</v>
      </c>
      <c t="n" r="D11" s="7">
        <v>41349</v>
      </c>
    </row>
    <row r="12" spans="1:6">
      <c t="s" r="A12" s="4">
        <v>290</v>
      </c>
      <c t="s" r="D12" s="4">
        <v>272</v>
      </c>
    </row>
    <row r="13" spans="1:6">
      <c t="s" r="A13" s="4">
        <v>286</v>
      </c>
      <c t="n" r="D13" s="5">
        <v>50000</v>
      </c>
    </row>
    <row r="14" spans="1:6">
      <c t="s" r="A14" s="4">
        <v>291</v>
      </c>
    </row>
    <row r="15" spans="1:6">
      <c t="s" r="A15" s="4">
        <v>292</v>
      </c>
      <c t="n" r="B15" s="9">
        <v>1.6</v>
      </c>
      <c t="n" r="D15" s="9">
        <v>1.6</v>
      </c>
    </row>
    <row r="16" spans="1:6">
      <c t="s" r="A16" s="4">
        <v>290</v>
      </c>
      <c t="s" r="D16" s="4">
        <v>293</v>
      </c>
    </row>
    <row r="17" spans="1:6">
      <c t="s" r="A17" s="4">
        <v>286</v>
      </c>
      <c t="n" r="D17" s="5">
        <v>200000</v>
      </c>
    </row>
    <row r="18" spans="1:6">
      <c t="s" r="A18" s="4">
        <v>287</v>
      </c>
      <c t="n" r="D18" s="7">
        <v>320000</v>
      </c>
    </row>
    <row r="19" spans="1:6">
      <c t="s" r="A19" s="4">
        <v>288</v>
      </c>
      <c t="n" r="B19" s="7">
        <v>213333</v>
      </c>
      <c t="n" r="D19" s="7">
        <v>213333</v>
      </c>
    </row>
    <row r="20" spans="1:6">
      <c t="s" r="A20" s="4">
        <v>294</v>
      </c>
    </row>
    <row r="21" spans="1:6">
      <c t="s" r="A21" s="4">
        <v>292</v>
      </c>
      <c t="n" r="B21" s="9">
        <v>1.62</v>
      </c>
      <c t="n" r="D21" s="9">
        <v>1.62</v>
      </c>
    </row>
    <row r="22" spans="1:6">
      <c t="s" r="A22" s="4">
        <v>290</v>
      </c>
      <c t="s" r="D22" s="4">
        <v>295</v>
      </c>
    </row>
    <row r="23" spans="1:6">
      <c t="s" r="A23" s="4">
        <v>286</v>
      </c>
      <c t="n" r="D23" s="5">
        <v>12500</v>
      </c>
    </row>
    <row r="24" spans="1:6">
      <c t="s" r="A24" s="4">
        <v>287</v>
      </c>
      <c t="n" r="D24" s="7">
        <v>20250</v>
      </c>
    </row>
    <row r="25" spans="1:6">
      <c t="s" r="A25" s="4">
        <v>288</v>
      </c>
      <c t="n" r="B25" s="7">
        <v>13500</v>
      </c>
      <c t="n" r="D25" s="7">
        <v>13500</v>
      </c>
    </row>
    <row r="26" spans="1:6">
      <c t="s" r="A26" s="4">
        <v>296</v>
      </c>
    </row>
    <row r="27" spans="1:6">
      <c t="s" r="A27" s="4">
        <v>292</v>
      </c>
      <c t="n" r="B27" s="7">
        <v>1</v>
      </c>
      <c t="n" r="D27" s="7">
        <v>1</v>
      </c>
    </row>
    <row r="28" spans="1:6">
      <c t="s" r="A28" s="4">
        <v>290</v>
      </c>
      <c t="s" r="D28" s="4">
        <v>297</v>
      </c>
    </row>
    <row r="29" spans="1:6">
      <c t="s" r="A29" s="4">
        <v>286</v>
      </c>
      <c t="n" r="D29" s="5">
        <v>100000</v>
      </c>
    </row>
    <row r="30" spans="1:6">
      <c t="s" r="A30" s="4">
        <v>287</v>
      </c>
      <c t="n" r="D30" s="7">
        <v>100000</v>
      </c>
    </row>
    <row r="31" spans="1:6">
      <c t="s" r="A31" s="4">
        <v>288</v>
      </c>
      <c t="n" r="B31" s="7">
        <v>25000</v>
      </c>
      <c t="n" r="D31" s="7">
        <v>25000</v>
      </c>
    </row>
    <row r="32" spans="1:6">
      <c t="s" r="A32" s="4">
        <v>253</v>
      </c>
    </row>
    <row r="33" spans="1:6">
      <c t="s" r="A33" s="4">
        <v>298</v>
      </c>
      <c t="n" r="D33" s="5">
        <v>14495</v>
      </c>
    </row>
    <row r="34" spans="1:6">
      <c t="s" r="A34" s="4">
        <v>292</v>
      </c>
      <c t="n" r="B34" s="9">
        <v>1.25</v>
      </c>
      <c t="n" r="D34" s="9">
        <v>1.25</v>
      </c>
    </row>
    <row r="35" spans="1:6">
      <c t="s" r="A35" s="4">
        <v>290</v>
      </c>
      <c t="s" r="D35" s="4">
        <v>261</v>
      </c>
    </row>
    <row r="36" spans="1:6">
      <c t="s" r="A36" s="4">
        <v>287</v>
      </c>
      <c t="n" r="D36" s="7">
        <v>18119</v>
      </c>
    </row>
    <row r="37" spans="1:6">
      <c t="s" r="A37" s="4">
        <v>254</v>
      </c>
    </row>
    <row r="38" spans="1:6">
      <c t="s" r="A38" s="4">
        <v>298</v>
      </c>
      <c t="n" r="D38" s="5">
        <v>14495</v>
      </c>
    </row>
    <row r="39" spans="1:6">
      <c t="s" r="A39" s="4">
        <v>292</v>
      </c>
      <c t="n" r="B39" s="11">
        <v>1.1</v>
      </c>
      <c t="n" r="D39" s="9">
        <v>1.1</v>
      </c>
    </row>
    <row r="40" spans="1:6">
      <c t="s" r="A40" s="4">
        <v>290</v>
      </c>
      <c t="s" r="D40" s="4">
        <v>265</v>
      </c>
    </row>
    <row r="41" spans="1:6">
      <c t="s" r="A41" s="4">
        <v>287</v>
      </c>
      <c t="n" r="D41" s="7">
        <v>15930</v>
      </c>
    </row>
    <row r="42" spans="1:6">
      <c t="s" r="A42" s="4">
        <v>299</v>
      </c>
    </row>
    <row r="43" spans="1:6">
      <c t="s" r="A43" s="4">
        <v>298</v>
      </c>
      <c t="n" r="D43" s="5">
        <v>15000</v>
      </c>
    </row>
    <row r="44" spans="1:6">
      <c t="s" r="A44" s="4">
        <v>292</v>
      </c>
      <c t="n" r="B44" s="11">
        <v>1.08</v>
      </c>
      <c t="n" r="D44" s="9">
        <v>1.08</v>
      </c>
    </row>
    <row r="45" spans="1:6">
      <c t="s" r="A45" s="4">
        <v>290</v>
      </c>
      <c t="s" r="D45" s="4">
        <v>300</v>
      </c>
    </row>
    <row r="46" spans="1:6">
      <c t="s" r="A46" s="4">
        <v>287</v>
      </c>
      <c t="n" r="D46" s="7">
        <v>16185</v>
      </c>
    </row>
    <row r="47" spans="1:6">
      <c t="s" r="A47" s="4">
        <v>301</v>
      </c>
    </row>
    <row r="48" spans="1:6">
      <c t="s" r="A48" s="4">
        <v>298</v>
      </c>
      <c t="n" r="D48" s="5">
        <v>1600</v>
      </c>
    </row>
    <row r="49" spans="1:6">
      <c t="s" r="A49" s="4">
        <v>292</v>
      </c>
      <c t="n" r="B49" s="9">
        <v>1.25</v>
      </c>
      <c t="n" r="D49" s="9">
        <v>1.25</v>
      </c>
    </row>
    <row r="50" spans="1:6">
      <c t="s" r="A50" s="4">
        <v>284</v>
      </c>
      <c t="n" r="D50" s="7">
        <v>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9</v>
      </c>
      <c t="s" r="B1" s="2">
        <v>2</v>
      </c>
      <c t="s" r="C1" s="2">
        <v>28</v>
      </c>
    </row>
    <row r="2" spans="1:3">
      <c t="s" r="A2" s="3">
        <v>60</v>
      </c>
    </row>
    <row r="3" spans="1:3">
      <c t="s" r="A3" s="4">
        <v>61</v>
      </c>
      <c t="n" r="B3" s="8">
        <v>0.001</v>
      </c>
      <c t="n" r="C3" s="8">
        <v>0.001</v>
      </c>
    </row>
    <row r="4" spans="1:3">
      <c t="s" r="A4" s="4">
        <v>62</v>
      </c>
      <c t="n" r="B4" s="5">
        <v>75000000</v>
      </c>
      <c t="n" r="C4" s="5">
        <v>75000000</v>
      </c>
    </row>
    <row r="5" spans="1:3">
      <c t="s" r="A5" s="4">
        <v>63</v>
      </c>
      <c t="n" r="B5" s="5">
        <v>5552490</v>
      </c>
      <c t="n" r="C5" s="5">
        <v>5144400</v>
      </c>
    </row>
    <row r="6" spans="1:3">
      <c t="s" r="A6" s="4">
        <v>64</v>
      </c>
      <c t="n" r="B6" s="8">
        <v>0.001</v>
      </c>
      <c t="n" r="C6" s="8">
        <v>0.001</v>
      </c>
    </row>
    <row r="7" spans="1:3">
      <c t="s" r="A7" s="4">
        <v>65</v>
      </c>
      <c t="n" r="B7" s="5">
        <v>50000</v>
      </c>
      <c t="n" r="C7" s="5">
        <v>50000</v>
      </c>
    </row>
    <row r="8" spans="1:3">
      <c t="s" r="A8" s="4">
        <v>66</v>
      </c>
      <c t="n" r="B8" s="5">
        <v>29380</v>
      </c>
      <c t="n" r="C8" s="5">
        <v>14000</v>
      </c>
    </row>
    <row r="9" spans="1:3">
      <c t="s" r="A9" s="4">
        <v>67</v>
      </c>
      <c t="n" r="B9" s="8">
        <v>0.001</v>
      </c>
      <c t="n" r="C9" s="8">
        <v>0.001</v>
      </c>
    </row>
    <row r="10" spans="1:3">
      <c t="s" r="A10" s="4">
        <v>68</v>
      </c>
      <c t="n" r="B10" s="5">
        <v>10000000</v>
      </c>
      <c t="n" r="C10" s="5">
        <v>10000000</v>
      </c>
    </row>
    <row r="11" spans="1:3">
      <c t="s" r="A11" s="4">
        <v>69</v>
      </c>
    </row>
    <row r="12" spans="1:3">
      <c t="s" r="A12" s="4">
        <v>70</v>
      </c>
      <c t="n" r="B12" s="7">
        <v>3420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302</v>
      </c>
      <c t="s" r="B1" s="2">
        <v>1</v>
      </c>
    </row>
    <row r="2" spans="1:3">
      <c t="s" r="B2" s="2">
        <v>2</v>
      </c>
      <c t="s" r="C2" s="2">
        <v>28</v>
      </c>
    </row>
    <row r="3" spans="1:3">
      <c t="s" r="A3" s="4">
        <v>67</v>
      </c>
      <c t="n" r="B3" s="8">
        <v>0.001</v>
      </c>
      <c t="n" r="C3" s="8">
        <v>0.001</v>
      </c>
    </row>
    <row r="4" spans="1:3">
      <c t="s" r="A4" s="4">
        <v>68</v>
      </c>
      <c t="n" r="B4" s="5">
        <v>10000000</v>
      </c>
      <c t="n" r="C4" s="5">
        <v>10000000</v>
      </c>
    </row>
    <row r="5" spans="1:3">
      <c t="s" r="A5" s="4">
        <v>303</v>
      </c>
      <c t="n" r="B5" s="5">
        <v>50000</v>
      </c>
    </row>
    <row r="6" spans="1:3">
      <c t="s" r="A6" s="4">
        <v>304</v>
      </c>
      <c t="n" r="B6" s="7">
        <v>5</v>
      </c>
    </row>
    <row r="7" spans="1:3">
      <c t="s" r="A7" s="4">
        <v>305</v>
      </c>
    </row>
    <row r="8" spans="1:3">
      <c t="s" r="A8" s="4">
        <v>306</v>
      </c>
      <c t="n" r="B8" s="5">
        <v>15380</v>
      </c>
    </row>
    <row r="9" spans="1:3">
      <c t="s" r="A9" s="4">
        <v>307</v>
      </c>
      <c t="n" r="B9" s="7">
        <v>5</v>
      </c>
    </row>
    <row r="10" spans="1:3">
      <c t="s" r="A10" s="4">
        <v>308</v>
      </c>
      <c t="n" r="B10" s="7">
        <v>769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309</v>
      </c>
      <c t="s" r="B1" s="2">
        <v>2</v>
      </c>
      <c t="s" r="C1" s="2">
        <v>28</v>
      </c>
      <c t="s" r="D1" s="2">
        <v>73</v>
      </c>
      <c t="s" r="E1" s="2">
        <v>310</v>
      </c>
    </row>
    <row r="2" spans="1:5">
      <c t="s" r="A2" s="3">
        <v>29</v>
      </c>
    </row>
    <row r="3" spans="1:5">
      <c t="s" r="A3" s="4">
        <v>30</v>
      </c>
      <c t="n" r="B3" s="7">
        <v>1547</v>
      </c>
      <c t="n" r="C3" s="7">
        <v>2247</v>
      </c>
      <c t="n" r="D3" s="7">
        <v>3108</v>
      </c>
    </row>
    <row r="4" spans="1:5">
      <c t="s" r="A4" s="4">
        <v>31</v>
      </c>
      <c t="n" r="B4" s="5">
        <v>16919</v>
      </c>
    </row>
    <row r="5" spans="1:5">
      <c t="s" r="A5" s="4">
        <v>33</v>
      </c>
      <c t="n" r="B5" s="5">
        <v>188417</v>
      </c>
    </row>
    <row r="6" spans="1:5">
      <c t="s" r="A6" s="4">
        <v>34</v>
      </c>
      <c t="n" r="B6" s="5">
        <v>150000</v>
      </c>
    </row>
    <row r="7" spans="1:5">
      <c t="s" r="A7" s="4">
        <v>36</v>
      </c>
      <c t="n" r="B7" s="5">
        <v>363278</v>
      </c>
      <c t="n" r="C7" s="7">
        <v>37187</v>
      </c>
    </row>
    <row r="8" spans="1:5">
      <c t="s" r="A8" s="4">
        <v>37</v>
      </c>
      <c t="n" r="B8" s="5">
        <v>705</v>
      </c>
      <c t="n" r="C8" s="5">
        <v>526</v>
      </c>
    </row>
    <row r="9" spans="1:5">
      <c t="s" r="A9" s="4">
        <v>38</v>
      </c>
      <c t="n" r="B9" s="5">
        <v>54000</v>
      </c>
      <c t="n" r="C9" s="5">
        <v>29250</v>
      </c>
    </row>
    <row r="10" spans="1:5">
      <c t="s" r="A10" s="4">
        <v>39</v>
      </c>
      <c t="n" r="B10" s="5">
        <v>417983</v>
      </c>
      <c t="n" r="C10" s="5">
        <v>66963</v>
      </c>
    </row>
    <row r="11" spans="1:5">
      <c t="s" r="A11" s="3">
        <v>311</v>
      </c>
    </row>
    <row r="12" spans="1:5">
      <c t="s" r="A12" s="4">
        <v>41</v>
      </c>
      <c t="n" r="B12" s="5">
        <v>84268</v>
      </c>
      <c t="n" r="C12" s="5">
        <v>76917</v>
      </c>
    </row>
    <row r="13" spans="1:5">
      <c t="s" r="A13" s="4">
        <v>42</v>
      </c>
      <c t="n" r="B13" s="5">
        <v>37901</v>
      </c>
      <c t="n" r="C13" s="5">
        <v>88572</v>
      </c>
    </row>
    <row r="14" spans="1:5">
      <c t="s" r="A14" s="4">
        <v>312</v>
      </c>
      <c t="n" r="B14" s="5">
        <v>6998</v>
      </c>
      <c t="n" r="C14" s="5">
        <v>388</v>
      </c>
    </row>
    <row r="15" spans="1:5">
      <c t="s" r="A15" s="4">
        <v>44</v>
      </c>
      <c t="n" r="B15" s="5">
        <v>3647</v>
      </c>
      <c t="n" r="C15" s="5">
        <v>9912</v>
      </c>
    </row>
    <row r="16" spans="1:5">
      <c t="s" r="A16" s="4">
        <v>45</v>
      </c>
      <c t="n" r="B16" s="5">
        <v>4892</v>
      </c>
      <c t="n" r="C16" s="7">
        <v>6927</v>
      </c>
    </row>
    <row r="17" spans="1:5">
      <c t="s" r="A17" s="4">
        <v>46</v>
      </c>
      <c t="n" r="B17" s="5">
        <v>444783</v>
      </c>
    </row>
    <row r="18" spans="1:5">
      <c t="s" r="A18" s="4">
        <v>313</v>
      </c>
      <c t="n" r="B18" s="5">
        <v>84178</v>
      </c>
      <c t="n" r="C18" s="7">
        <v>63250</v>
      </c>
    </row>
    <row r="19" spans="1:5">
      <c t="s" r="A19" s="4">
        <v>48</v>
      </c>
      <c t="n" r="B19" s="5">
        <v>27500</v>
      </c>
      <c t="n" r="C19" s="5">
        <v>18300</v>
      </c>
    </row>
    <row r="20" spans="1:5">
      <c t="s" r="A20" s="4">
        <v>49</v>
      </c>
      <c t="n" r="B20" s="5">
        <v>694167</v>
      </c>
      <c t="n" r="C20" s="5">
        <v>264266</v>
      </c>
    </row>
    <row r="21" spans="1:5">
      <c t="s" r="A21" s="4">
        <v>50</v>
      </c>
      <c t="n" r="B21" s="7">
        <v>694167</v>
      </c>
      <c t="n" r="C21" s="7">
        <v>264266</v>
      </c>
    </row>
    <row r="22" spans="1:5">
      <c t="s" r="A22" s="3">
        <v>314</v>
      </c>
    </row>
    <row r="23" spans="1:5">
      <c t="s" r="A23" s="4">
        <v>315</v>
      </c>
    </row>
    <row r="24" spans="1:5">
      <c t="s" r="A24" s="4">
        <v>316</v>
      </c>
      <c t="n" r="B24" s="7">
        <v>5553</v>
      </c>
      <c t="n" r="C24" s="7">
        <v>5144</v>
      </c>
    </row>
    <row r="25" spans="1:5">
      <c t="s" r="A25" s="4">
        <v>55</v>
      </c>
      <c t="n" r="B25" s="5">
        <v>872435</v>
      </c>
      <c t="n" r="C25" s="5">
        <v>203445</v>
      </c>
    </row>
    <row r="26" spans="1:5">
      <c t="s" r="A26" s="4">
        <v>56</v>
      </c>
      <c t="n" r="B26" s="5">
        <v>-1154201</v>
      </c>
      <c t="n" r="C26" s="5">
        <v>-405906</v>
      </c>
    </row>
    <row r="27" spans="1:5">
      <c t="s" r="A27" s="4">
        <v>57</v>
      </c>
      <c t="n" r="B27" s="5">
        <v>-276184</v>
      </c>
      <c t="n" r="C27" s="5">
        <v>-197303</v>
      </c>
    </row>
    <row r="28" spans="1:5">
      <c t="s" r="A28" s="4">
        <v>58</v>
      </c>
      <c t="n" r="B28" s="5">
        <v>417983</v>
      </c>
      <c t="n" r="C28" s="7">
        <v>66963</v>
      </c>
    </row>
    <row r="29" spans="1:5">
      <c t="s" r="A29" s="4">
        <v>317</v>
      </c>
    </row>
    <row r="30" spans="1:5">
      <c t="s" r="A30" s="3">
        <v>29</v>
      </c>
    </row>
    <row r="31" spans="1:5">
      <c t="s" r="A31" s="4">
        <v>30</v>
      </c>
      <c t="n" r="B31" s="7">
        <v>546</v>
      </c>
    </row>
    <row r="32" spans="1:5">
      <c t="s" r="A32" s="4">
        <v>31</v>
      </c>
    </row>
    <row r="33" spans="1:5">
      <c t="s" r="A33" s="4">
        <v>318</v>
      </c>
      <c t="n" r="B33" s="7">
        <v>6395</v>
      </c>
    </row>
    <row r="34" spans="1:5">
      <c t="s" r="A34" s="4">
        <v>33</v>
      </c>
      <c t="n" r="B34" s="5">
        <v>1888417</v>
      </c>
    </row>
    <row r="35" spans="1:5">
      <c t="s" r="A35" s="4">
        <v>34</v>
      </c>
      <c t="n" r="B35" s="5">
        <v>150000</v>
      </c>
    </row>
    <row r="36" spans="1:5">
      <c t="s" r="A36" s="4">
        <v>319</v>
      </c>
      <c t="n" r="B36" s="5">
        <v>284728</v>
      </c>
    </row>
    <row r="37" spans="1:5">
      <c t="s" r="A37" s="4">
        <v>36</v>
      </c>
      <c t="n" r="B37" s="7">
        <v>630086</v>
      </c>
    </row>
    <row r="38" spans="1:5">
      <c t="s" r="A38" s="4">
        <v>37</v>
      </c>
    </row>
    <row r="39" spans="1:5">
      <c t="s" r="A39" s="4">
        <v>38</v>
      </c>
    </row>
    <row r="40" spans="1:5">
      <c t="s" r="A40" s="4">
        <v>39</v>
      </c>
      <c t="n" r="B40" s="7">
        <v>630086</v>
      </c>
    </row>
    <row r="41" spans="1:5">
      <c t="s" r="A41" s="3">
        <v>311</v>
      </c>
    </row>
    <row r="42" spans="1:5">
      <c t="s" r="A42" s="4">
        <v>41</v>
      </c>
      <c t="n" r="B42" s="7">
        <v>75420</v>
      </c>
    </row>
    <row r="43" spans="1:5">
      <c t="s" r="A43" s="4">
        <v>42</v>
      </c>
    </row>
    <row r="44" spans="1:5">
      <c t="s" r="A44" s="4">
        <v>312</v>
      </c>
      <c t="n" r="B44" s="7">
        <v>6217</v>
      </c>
    </row>
    <row r="45" spans="1:5">
      <c t="s" r="A45" s="4">
        <v>44</v>
      </c>
      <c t="n" r="B45" s="5">
        <v>1000</v>
      </c>
    </row>
    <row r="46" spans="1:5">
      <c t="s" r="A46" s="4">
        <v>45</v>
      </c>
      <c t="n" r="B46" s="5">
        <v>3532</v>
      </c>
    </row>
    <row r="47" spans="1:5">
      <c t="s" r="A47" s="4">
        <v>46</v>
      </c>
      <c t="n" r="B47" s="5">
        <v>444783</v>
      </c>
    </row>
    <row r="48" spans="1:5">
      <c t="s" r="A48" s="4">
        <v>313</v>
      </c>
      <c t="n" r="B48" s="5">
        <v>84178</v>
      </c>
    </row>
    <row r="49" spans="1:5">
      <c t="s" r="A49" s="4">
        <v>48</v>
      </c>
      <c t="n" r="B49" s="7">
        <v>12500</v>
      </c>
    </row>
    <row r="50" spans="1:5">
      <c t="s" r="A50" s="4">
        <v>319</v>
      </c>
    </row>
    <row r="51" spans="1:5">
      <c t="s" r="A51" s="4">
        <v>49</v>
      </c>
      <c t="n" r="B51" s="7">
        <v>627684</v>
      </c>
    </row>
    <row r="52" spans="1:5">
      <c t="s" r="A52" s="4">
        <v>50</v>
      </c>
      <c t="n" r="B52" s="5">
        <v>627684</v>
      </c>
    </row>
    <row r="53" spans="1:5">
      <c t="s" r="A53" s="3">
        <v>314</v>
      </c>
    </row>
    <row r="54" spans="1:5">
      <c t="s" r="A54" s="4">
        <v>315</v>
      </c>
      <c t="n" r="B54" s="5">
        <v>29</v>
      </c>
    </row>
    <row r="55" spans="1:5">
      <c t="s" r="A55" s="4">
        <v>316</v>
      </c>
      <c t="n" r="B55" s="5">
        <v>5553</v>
      </c>
    </row>
    <row r="56" spans="1:5">
      <c t="s" r="A56" s="4">
        <v>55</v>
      </c>
      <c t="n" r="B56" s="5">
        <v>827435</v>
      </c>
    </row>
    <row r="57" spans="1:5">
      <c t="s" r="A57" s="4">
        <v>56</v>
      </c>
      <c t="n" r="B57" s="5">
        <v>-875615</v>
      </c>
    </row>
    <row r="58" spans="1:5">
      <c t="s" r="A58" s="4">
        <v>57</v>
      </c>
      <c t="n" r="B58" s="5">
        <v>2402</v>
      </c>
    </row>
    <row r="59" spans="1:5">
      <c t="s" r="A59" s="4">
        <v>58</v>
      </c>
      <c t="n" r="B59" s="5">
        <v>630086</v>
      </c>
    </row>
    <row r="60" spans="1:5">
      <c t="s" r="A60" s="4">
        <v>320</v>
      </c>
    </row>
    <row r="61" spans="1:5">
      <c t="s" r="A61" s="3">
        <v>29</v>
      </c>
    </row>
    <row r="62" spans="1:5">
      <c t="s" r="A62" s="4">
        <v>30</v>
      </c>
      <c t="n" r="B62" s="5">
        <v>1001</v>
      </c>
    </row>
    <row r="63" spans="1:5">
      <c t="s" r="A63" s="4">
        <v>31</v>
      </c>
      <c t="n" r="B63" s="7">
        <v>16919</v>
      </c>
    </row>
    <row r="64" spans="1:5">
      <c t="s" r="A64" s="4">
        <v>318</v>
      </c>
    </row>
    <row r="65" spans="1:5">
      <c t="s" r="A65" s="4">
        <v>33</v>
      </c>
    </row>
    <row r="66" spans="1:5">
      <c t="s" r="A66" s="4">
        <v>34</v>
      </c>
    </row>
    <row r="67" spans="1:5">
      <c t="s" r="A67" s="4">
        <v>319</v>
      </c>
    </row>
    <row r="68" spans="1:5">
      <c t="s" r="A68" s="4">
        <v>36</v>
      </c>
      <c t="n" r="B68" s="7">
        <v>17920</v>
      </c>
    </row>
    <row r="69" spans="1:5">
      <c t="s" r="A69" s="4">
        <v>37</v>
      </c>
      <c t="n" r="B69" s="5">
        <v>705</v>
      </c>
    </row>
    <row r="70" spans="1:5">
      <c t="s" r="A70" s="4">
        <v>38</v>
      </c>
      <c t="n" r="B70" s="5">
        <v>54000</v>
      </c>
    </row>
    <row r="71" spans="1:5">
      <c t="s" r="A71" s="4">
        <v>39</v>
      </c>
      <c t="n" r="B71" s="5">
        <v>72625</v>
      </c>
    </row>
    <row r="72" spans="1:5">
      <c t="s" r="A72" s="3">
        <v>311</v>
      </c>
    </row>
    <row r="73" spans="1:5">
      <c t="s" r="A73" s="4">
        <v>41</v>
      </c>
      <c t="n" r="B73" s="5">
        <v>8848</v>
      </c>
    </row>
    <row r="74" spans="1:5">
      <c t="s" r="A74" s="4">
        <v>42</v>
      </c>
      <c t="n" r="B74" s="5">
        <v>37901</v>
      </c>
    </row>
    <row r="75" spans="1:5">
      <c t="s" r="A75" s="4">
        <v>312</v>
      </c>
      <c t="n" r="B75" s="5">
        <v>727</v>
      </c>
    </row>
    <row r="76" spans="1:5">
      <c t="s" r="A76" s="4">
        <v>44</v>
      </c>
      <c t="n" r="B76" s="5">
        <v>2647</v>
      </c>
    </row>
    <row r="77" spans="1:5">
      <c t="s" r="A77" s="4">
        <v>45</v>
      </c>
      <c t="n" r="B77" s="7">
        <v>1360</v>
      </c>
    </row>
    <row r="78" spans="1:5">
      <c t="s" r="A78" s="4">
        <v>46</v>
      </c>
    </row>
    <row r="79" spans="1:5">
      <c t="s" r="A79" s="4">
        <v>313</v>
      </c>
    </row>
    <row r="80" spans="1:5">
      <c t="s" r="A80" s="4">
        <v>48</v>
      </c>
      <c t="n" r="B80" s="7">
        <v>15000</v>
      </c>
    </row>
    <row r="81" spans="1:5">
      <c t="s" r="A81" s="4">
        <v>319</v>
      </c>
      <c t="n" r="B81" s="5">
        <v>284728</v>
      </c>
    </row>
    <row r="82" spans="1:5">
      <c t="s" r="A82" s="4">
        <v>49</v>
      </c>
      <c t="n" r="B82" s="5">
        <v>351211</v>
      </c>
    </row>
    <row r="83" spans="1:5">
      <c t="s" r="A83" s="4">
        <v>50</v>
      </c>
      <c t="n" r="B83" s="7">
        <v>351211</v>
      </c>
    </row>
    <row r="84" spans="1:5">
      <c t="s" r="A84" s="3">
        <v>314</v>
      </c>
    </row>
    <row r="85" spans="1:5">
      <c t="s" r="A85" s="4">
        <v>315</v>
      </c>
    </row>
    <row r="86" spans="1:5">
      <c t="s" r="A86" s="4">
        <v>316</v>
      </c>
    </row>
    <row r="87" spans="1:5">
      <c t="s" r="A87" s="4">
        <v>55</v>
      </c>
    </row>
    <row r="88" spans="1:5">
      <c t="s" r="A88" s="4">
        <v>56</v>
      </c>
      <c t="n" r="B88" s="7">
        <v>-278586</v>
      </c>
    </row>
    <row r="89" spans="1:5">
      <c t="s" r="A89" s="4">
        <v>57</v>
      </c>
      <c t="n" r="B89" s="5">
        <v>-278586</v>
      </c>
    </row>
    <row r="90" spans="1:5">
      <c t="s" r="A90" s="4">
        <v>58</v>
      </c>
      <c t="n" r="B90" s="7">
        <v>72625</v>
      </c>
    </row>
    <row r="91" spans="1:5">
      <c t="s" r="A91" s="4">
        <v>321</v>
      </c>
    </row>
    <row r="92" spans="1:5">
      <c t="s" r="A92" s="3">
        <v>29</v>
      </c>
    </row>
    <row r="93" spans="1:5">
      <c t="s" r="A93" s="4">
        <v>30</v>
      </c>
    </row>
    <row r="94" spans="1:5">
      <c t="s" r="A94" s="4">
        <v>31</v>
      </c>
    </row>
    <row r="95" spans="1:5">
      <c t="s" r="A95" s="4">
        <v>318</v>
      </c>
    </row>
    <row r="96" spans="1:5">
      <c t="s" r="A96" s="4">
        <v>33</v>
      </c>
    </row>
    <row r="97" spans="1:5">
      <c t="s" r="A97" s="4">
        <v>34</v>
      </c>
    </row>
    <row r="98" spans="1:5">
      <c t="s" r="A98" s="4">
        <v>319</v>
      </c>
      <c t="n" r="B98" s="7">
        <v>284728</v>
      </c>
    </row>
    <row r="99" spans="1:5">
      <c t="s" r="A99" s="4">
        <v>36</v>
      </c>
      <c t="n" r="B99" s="7">
        <v>284728</v>
      </c>
    </row>
    <row r="100" spans="1:5">
      <c t="s" r="A100" s="4">
        <v>37</v>
      </c>
    </row>
    <row r="101" spans="1:5">
      <c t="s" r="A101" s="4">
        <v>38</v>
      </c>
    </row>
    <row r="102" spans="1:5">
      <c t="s" r="A102" s="4">
        <v>39</v>
      </c>
      <c t="n" r="B102" s="7">
        <v>284728</v>
      </c>
    </row>
    <row r="103" spans="1:5">
      <c t="s" r="A103" s="3">
        <v>311</v>
      </c>
    </row>
    <row r="104" spans="1:5">
      <c t="s" r="A104" s="4">
        <v>41</v>
      </c>
    </row>
    <row r="105" spans="1:5">
      <c t="s" r="A105" s="4">
        <v>42</v>
      </c>
    </row>
    <row r="106" spans="1:5">
      <c t="s" r="A106" s="4">
        <v>312</v>
      </c>
    </row>
    <row r="107" spans="1:5">
      <c t="s" r="A107" s="4">
        <v>44</v>
      </c>
    </row>
    <row r="108" spans="1:5">
      <c t="s" r="A108" s="4">
        <v>45</v>
      </c>
    </row>
    <row r="109" spans="1:5">
      <c t="s" r="A109" s="4">
        <v>46</v>
      </c>
    </row>
    <row r="110" spans="1:5">
      <c t="s" r="A110" s="4">
        <v>313</v>
      </c>
    </row>
    <row r="111" spans="1:5">
      <c t="s" r="A111" s="4">
        <v>48</v>
      </c>
    </row>
    <row r="112" spans="1:5">
      <c t="s" r="A112" s="4">
        <v>319</v>
      </c>
      <c t="n" r="B112" s="7">
        <v>284728</v>
      </c>
    </row>
    <row r="113" spans="1:5">
      <c t="s" r="A113" s="4">
        <v>49</v>
      </c>
      <c t="n" r="B113" s="5">
        <v>284728</v>
      </c>
    </row>
    <row r="114" spans="1:5">
      <c t="s" r="A114" s="4">
        <v>50</v>
      </c>
      <c t="n" r="B114" s="7">
        <v>284728</v>
      </c>
    </row>
    <row r="115" spans="1:5">
      <c t="s" r="A115" s="3">
        <v>314</v>
      </c>
    </row>
    <row r="116" spans="1:5">
      <c t="s" r="A116" s="4">
        <v>315</v>
      </c>
    </row>
    <row r="117" spans="1:5">
      <c t="s" r="A117" s="4">
        <v>316</v>
      </c>
    </row>
    <row r="118" spans="1:5">
      <c t="s" r="A118" s="4">
        <v>55</v>
      </c>
    </row>
    <row r="119" spans="1:5">
      <c t="s" r="A119" s="4">
        <v>56</v>
      </c>
    </row>
    <row r="120" spans="1:5">
      <c t="s" r="A120" s="4">
        <v>57</v>
      </c>
    </row>
    <row r="121" spans="1:5">
      <c t="s" r="A121" s="4">
        <v>58</v>
      </c>
      <c t="n" r="B121" s="7">
        <v>284728</v>
      </c>
    </row>
    <row r="122" spans="1:5">
      <c t="s" r="A122" s="4">
        <v>322</v>
      </c>
    </row>
    <row r="123" spans="1:5">
      <c t="s" r="A123" s="3">
        <v>29</v>
      </c>
    </row>
    <row r="124" spans="1:5">
      <c t="s" r="A124" s="4">
        <v>30</v>
      </c>
      <c t="n" r="B124" s="5">
        <v>1547</v>
      </c>
    </row>
    <row r="125" spans="1:5">
      <c t="s" r="A125" s="4">
        <v>31</v>
      </c>
      <c t="n" r="B125" s="5">
        <v>16919</v>
      </c>
    </row>
    <row r="126" spans="1:5">
      <c t="s" r="A126" s="4">
        <v>318</v>
      </c>
      <c t="n" r="B126" s="5">
        <v>6395</v>
      </c>
    </row>
    <row r="127" spans="1:5">
      <c t="s" r="A127" s="4">
        <v>33</v>
      </c>
      <c t="n" r="B127" s="5">
        <v>1888417</v>
      </c>
    </row>
    <row r="128" spans="1:5">
      <c t="s" r="A128" s="4">
        <v>34</v>
      </c>
      <c t="n" r="B128" s="7">
        <v>150000</v>
      </c>
    </row>
    <row r="129" spans="1:5">
      <c t="s" r="A129" s="4">
        <v>319</v>
      </c>
    </row>
    <row r="130" spans="1:5">
      <c t="s" r="A130" s="4">
        <v>36</v>
      </c>
      <c t="n" r="B130" s="7">
        <v>363278</v>
      </c>
    </row>
    <row r="131" spans="1:5">
      <c t="s" r="A131" s="4">
        <v>37</v>
      </c>
      <c t="n" r="B131" s="5">
        <v>705</v>
      </c>
    </row>
    <row r="132" spans="1:5">
      <c t="s" r="A132" s="4">
        <v>38</v>
      </c>
      <c t="n" r="B132" s="5">
        <v>54000</v>
      </c>
    </row>
    <row r="133" spans="1:5">
      <c t="s" r="A133" s="4">
        <v>39</v>
      </c>
      <c t="n" r="B133" s="5">
        <v>417983</v>
      </c>
    </row>
    <row r="134" spans="1:5">
      <c t="s" r="A134" s="3">
        <v>311</v>
      </c>
    </row>
    <row r="135" spans="1:5">
      <c t="s" r="A135" s="4">
        <v>41</v>
      </c>
      <c t="n" r="B135" s="5">
        <v>84268</v>
      </c>
    </row>
    <row r="136" spans="1:5">
      <c t="s" r="A136" s="4">
        <v>42</v>
      </c>
      <c t="n" r="B136" s="5">
        <v>37901</v>
      </c>
    </row>
    <row r="137" spans="1:5">
      <c t="s" r="A137" s="4">
        <v>312</v>
      </c>
      <c t="n" r="B137" s="5">
        <v>6998</v>
      </c>
    </row>
    <row r="138" spans="1:5">
      <c t="s" r="A138" s="4">
        <v>44</v>
      </c>
      <c t="n" r="B138" s="5">
        <v>3647</v>
      </c>
    </row>
    <row r="139" spans="1:5">
      <c t="s" r="A139" s="4">
        <v>45</v>
      </c>
      <c t="n" r="B139" s="5">
        <v>4892</v>
      </c>
    </row>
    <row r="140" spans="1:5">
      <c t="s" r="A140" s="4">
        <v>46</v>
      </c>
      <c t="n" r="B140" s="5">
        <v>444783</v>
      </c>
    </row>
    <row r="141" spans="1:5">
      <c t="s" r="A141" s="4">
        <v>313</v>
      </c>
      <c t="n" r="B141" s="5">
        <v>84178</v>
      </c>
    </row>
    <row r="142" spans="1:5">
      <c t="s" r="A142" s="4">
        <v>48</v>
      </c>
      <c t="n" r="B142" s="7">
        <v>27500</v>
      </c>
    </row>
    <row r="143" spans="1:5">
      <c t="s" r="A143" s="4">
        <v>319</v>
      </c>
    </row>
    <row r="144" spans="1:5">
      <c t="s" r="A144" s="4">
        <v>49</v>
      </c>
      <c t="n" r="B144" s="7">
        <v>694167</v>
      </c>
    </row>
    <row r="145" spans="1:5">
      <c t="s" r="A145" s="4">
        <v>50</v>
      </c>
      <c t="n" r="B145" s="5">
        <v>694167</v>
      </c>
    </row>
    <row r="146" spans="1:5">
      <c t="s" r="A146" s="3">
        <v>314</v>
      </c>
    </row>
    <row r="147" spans="1:5">
      <c t="s" r="A147" s="4">
        <v>315</v>
      </c>
      <c t="n" r="B147" s="5">
        <v>29</v>
      </c>
    </row>
    <row r="148" spans="1:5">
      <c t="s" r="A148" s="4">
        <v>316</v>
      </c>
      <c t="n" r="B148" s="5">
        <v>5553</v>
      </c>
    </row>
    <row r="149" spans="1:5">
      <c t="s" r="A149" s="4">
        <v>55</v>
      </c>
      <c t="n" r="B149" s="5">
        <v>827435</v>
      </c>
    </row>
    <row r="150" spans="1:5">
      <c t="s" r="A150" s="4">
        <v>56</v>
      </c>
      <c t="n" r="B150" s="5">
        <v>-1154201</v>
      </c>
    </row>
    <row r="151" spans="1:5">
      <c t="s" r="A151" s="4">
        <v>57</v>
      </c>
      <c t="n" r="B151" s="5">
        <v>-276184</v>
      </c>
    </row>
    <row r="152" spans="1:5">
      <c t="s" r="A152" s="4">
        <v>58</v>
      </c>
      <c t="n" r="B152" s="7">
        <v>4179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23</v>
      </c>
      <c t="s" r="B1" s="2">
        <v>72</v>
      </c>
      <c t="s" r="D1" s="2">
        <v>1</v>
      </c>
      <c t="s" r="F1" s="2">
        <v>324</v>
      </c>
    </row>
    <row r="2" spans="1:6">
      <c t="s" r="B2" s="2">
        <v>2</v>
      </c>
      <c t="s" r="C2" s="2">
        <v>73</v>
      </c>
      <c t="s" r="D2" s="2">
        <v>2</v>
      </c>
      <c t="s" r="E2" s="2">
        <v>73</v>
      </c>
      <c t="s" r="F2" s="2">
        <v>2</v>
      </c>
    </row>
    <row r="3" spans="1:6">
      <c t="s" r="A3" s="4">
        <v>75</v>
      </c>
      <c t="n" r="B3" s="7">
        <v>23667</v>
      </c>
      <c t="n" r="C3" s="7">
        <v>3741</v>
      </c>
      <c t="n" r="D3" s="7">
        <v>38662</v>
      </c>
      <c t="n" r="E3" s="7">
        <v>3741</v>
      </c>
    </row>
    <row r="4" spans="1:6">
      <c t="s" r="A4" s="4">
        <v>76</v>
      </c>
      <c t="n" r="B4" s="5">
        <v>20758</v>
      </c>
      <c t="n" r="C4" s="5">
        <v>2181</v>
      </c>
      <c t="n" r="D4" s="5">
        <v>29292</v>
      </c>
      <c t="n" r="E4" s="5">
        <v>2181</v>
      </c>
    </row>
    <row r="5" spans="1:6">
      <c t="s" r="A5" s="4">
        <v>77</v>
      </c>
      <c t="n" r="B5" s="7">
        <v>2909</v>
      </c>
      <c t="n" r="C5" s="7">
        <v>1560</v>
      </c>
      <c t="n" r="D5" s="5">
        <v>9370</v>
      </c>
      <c t="n" r="E5" s="7">
        <v>1560</v>
      </c>
    </row>
    <row r="6" spans="1:6">
      <c t="s" r="A6" s="3">
        <v>78</v>
      </c>
    </row>
    <row r="7" spans="1:6">
      <c t="s" r="A7" s="4">
        <v>79</v>
      </c>
      <c t="n" r="D7" s="5">
        <v>6364</v>
      </c>
    </row>
    <row r="8" spans="1:6">
      <c t="s" r="A8" s="4">
        <v>80</v>
      </c>
      <c t="n" r="B8" s="7">
        <v>13815</v>
      </c>
      <c t="n" r="D8" s="5">
        <v>36735</v>
      </c>
    </row>
    <row r="9" spans="1:6">
      <c t="s" r="A9" s="4">
        <v>81</v>
      </c>
      <c t="n" r="B9" s="5">
        <v>51043</v>
      </c>
      <c t="n" r="C9" s="7">
        <v>8375</v>
      </c>
      <c t="n" r="D9" s="5">
        <v>56493</v>
      </c>
      <c t="n" r="E9" s="7">
        <v>12193</v>
      </c>
    </row>
    <row r="10" spans="1:6">
      <c t="s" r="A10" s="4">
        <v>82</v>
      </c>
      <c t="n" r="B10" s="5">
        <v>-195125</v>
      </c>
      <c t="n" r="D10" s="5">
        <v>-251833</v>
      </c>
    </row>
    <row r="11" spans="1:6">
      <c t="s" r="A11" s="4">
        <v>83</v>
      </c>
      <c t="n" r="B11" s="5">
        <v>103786</v>
      </c>
      <c t="n" r="C11" s="7">
        <v>23931</v>
      </c>
      <c t="n" r="D11" s="5">
        <v>192674</v>
      </c>
      <c t="n" r="E11" s="7">
        <v>24689</v>
      </c>
    </row>
    <row r="12" spans="1:6">
      <c t="s" r="A12" s="4">
        <v>84</v>
      </c>
      <c t="n" r="B12" s="5">
        <v>363769</v>
      </c>
      <c t="n" r="C12" s="5">
        <v>32306</v>
      </c>
      <c t="n" r="D12" s="5">
        <v>544099</v>
      </c>
      <c t="n" r="E12" s="5">
        <v>36882</v>
      </c>
    </row>
    <row r="13" spans="1:6">
      <c t="s" r="A13" s="4">
        <v>85</v>
      </c>
      <c t="n" r="B13" s="5">
        <v>-360860</v>
      </c>
      <c t="n" r="C13" s="7">
        <v>-30746</v>
      </c>
      <c t="n" r="D13" s="5">
        <v>-534729</v>
      </c>
      <c t="n" r="E13" s="7">
        <v>-35322</v>
      </c>
    </row>
    <row r="14" spans="1:6">
      <c t="s" r="A14" s="3">
        <v>86</v>
      </c>
    </row>
    <row r="15" spans="1:6">
      <c t="s" r="A15" s="4">
        <v>87</v>
      </c>
      <c t="n" r="B15" s="5">
        <v>-6655</v>
      </c>
      <c t="n" r="D15" s="5">
        <v>-10855</v>
      </c>
    </row>
    <row r="16" spans="1:6">
      <c t="s" r="A16" s="4">
        <v>88</v>
      </c>
      <c t="n" r="B16" s="5">
        <v>-84178</v>
      </c>
      <c t="n" r="D16" s="5">
        <v>-84178</v>
      </c>
    </row>
    <row r="17" spans="1:6">
      <c t="s" r="A17" s="4">
        <v>89</v>
      </c>
      <c t="n" r="B17" s="5">
        <v>-301309</v>
      </c>
      <c t="n" r="D17" s="5">
        <v>-301309</v>
      </c>
    </row>
    <row r="18" spans="1:6">
      <c t="s" r="A18" s="4">
        <v>90</v>
      </c>
      <c t="n" r="B18" s="5">
        <v>-182776</v>
      </c>
      <c t="n" r="D18" s="5">
        <v>-182776</v>
      </c>
    </row>
    <row r="19" spans="1:6">
      <c t="s" r="A19" s="4">
        <v>91</v>
      </c>
      <c t="n" r="B19" s="5">
        <v>-209366</v>
      </c>
      <c t="n" r="D19" s="5">
        <v>-213566</v>
      </c>
    </row>
    <row r="20" spans="1:6">
      <c t="s" r="A20" s="4">
        <v>92</v>
      </c>
      <c t="n" r="B20" s="7">
        <v>-570226</v>
      </c>
      <c t="n" r="C20" s="7">
        <v>-30746</v>
      </c>
      <c t="n" r="D20" s="7">
        <v>-748295</v>
      </c>
      <c t="n" r="E20" s="7">
        <v>-35322</v>
      </c>
    </row>
    <row r="21" spans="1:6">
      <c t="s" r="A21" s="4">
        <v>93</v>
      </c>
    </row>
    <row r="22" spans="1:6">
      <c t="s" r="A22" s="4">
        <v>94</v>
      </c>
      <c t="n" r="B22" s="7">
        <v>-570226</v>
      </c>
      <c t="n" r="C22" s="7">
        <v>-30746</v>
      </c>
      <c t="n" r="D22" s="7">
        <v>-748295</v>
      </c>
      <c t="n" r="E22" s="7">
        <v>-35322</v>
      </c>
    </row>
    <row r="23" spans="1:6">
      <c t="s" r="A23" s="4">
        <v>317</v>
      </c>
    </row>
    <row r="24" spans="1:6">
      <c t="s" r="A24" s="4">
        <v>75</v>
      </c>
    </row>
    <row r="25" spans="1:6">
      <c t="s" r="A25" s="4">
        <v>76</v>
      </c>
    </row>
    <row r="26" spans="1:6">
      <c t="s" r="A26" s="4">
        <v>77</v>
      </c>
    </row>
    <row r="27" spans="1:6">
      <c t="s" r="A27" s="3">
        <v>78</v>
      </c>
    </row>
    <row r="28" spans="1:6">
      <c t="s" r="A28" s="4">
        <v>79</v>
      </c>
      <c t="n" r="F28" s="7">
        <v>1750</v>
      </c>
    </row>
    <row r="29" spans="1:6">
      <c t="s" r="A29" s="4">
        <v>80</v>
      </c>
      <c t="n" r="F29" s="5">
        <v>13400</v>
      </c>
    </row>
    <row r="30" spans="1:6">
      <c t="s" r="A30" s="4">
        <v>81</v>
      </c>
      <c t="n" r="F30" s="5">
        <v>56493</v>
      </c>
    </row>
    <row r="31" spans="1:6">
      <c t="s" r="A31" s="4">
        <v>82</v>
      </c>
      <c t="n" r="F31" s="5">
        <v>251833</v>
      </c>
    </row>
    <row r="32" spans="1:6">
      <c t="s" r="A32" s="4">
        <v>83</v>
      </c>
      <c t="n" r="F32" s="5">
        <v>22853</v>
      </c>
    </row>
    <row r="33" spans="1:6">
      <c t="s" r="A33" s="4">
        <v>84</v>
      </c>
      <c t="n" r="F33" s="5">
        <v>346329</v>
      </c>
    </row>
    <row r="34" spans="1:6">
      <c t="s" r="A34" s="4">
        <v>85</v>
      </c>
      <c t="n" r="F34" s="5">
        <v>-346329</v>
      </c>
    </row>
    <row r="35" spans="1:6">
      <c t="s" r="A35" s="3">
        <v>86</v>
      </c>
    </row>
    <row r="36" spans="1:6">
      <c t="s" r="A36" s="4">
        <v>87</v>
      </c>
      <c t="n" r="F36" s="5">
        <v>-10141</v>
      </c>
    </row>
    <row r="37" spans="1:6">
      <c t="s" r="A37" s="4">
        <v>88</v>
      </c>
      <c t="n" r="F37" s="5">
        <v>-84178</v>
      </c>
    </row>
    <row r="38" spans="1:6">
      <c t="s" r="A38" s="4">
        <v>89</v>
      </c>
      <c t="n" r="F38" s="5">
        <v>-301309</v>
      </c>
    </row>
    <row r="39" spans="1:6">
      <c t="s" r="A39" s="4">
        <v>90</v>
      </c>
      <c t="n" r="F39" s="5">
        <v>182776</v>
      </c>
    </row>
    <row r="40" spans="1:6">
      <c t="s" r="A40" s="4">
        <v>91</v>
      </c>
      <c t="n" r="F40" s="5">
        <v>-212852</v>
      </c>
    </row>
    <row r="41" spans="1:6">
      <c t="s" r="A41" s="4">
        <v>92</v>
      </c>
      <c t="n" r="F41" s="7">
        <v>-559181</v>
      </c>
    </row>
    <row r="42" spans="1:6">
      <c t="s" r="A42" s="4">
        <v>93</v>
      </c>
    </row>
    <row r="43" spans="1:6">
      <c t="s" r="A43" s="4">
        <v>94</v>
      </c>
      <c t="n" r="F43" s="7">
        <v>-559181</v>
      </c>
    </row>
    <row r="44" spans="1:6">
      <c t="s" r="A44" s="4">
        <v>320</v>
      </c>
    </row>
    <row r="45" spans="1:6">
      <c t="s" r="A45" s="4">
        <v>75</v>
      </c>
      <c t="n" r="F45" s="5">
        <v>38662</v>
      </c>
    </row>
    <row r="46" spans="1:6">
      <c t="s" r="A46" s="4">
        <v>76</v>
      </c>
      <c t="n" r="F46" s="5">
        <v>29292</v>
      </c>
    </row>
    <row r="47" spans="1:6">
      <c t="s" r="A47" s="4">
        <v>77</v>
      </c>
      <c t="n" r="F47" s="5">
        <v>9370</v>
      </c>
    </row>
    <row r="48" spans="1:6">
      <c t="s" r="A48" s="3">
        <v>78</v>
      </c>
    </row>
    <row r="49" spans="1:6">
      <c t="s" r="A49" s="4">
        <v>79</v>
      </c>
      <c t="n" r="F49" s="5">
        <v>4614</v>
      </c>
    </row>
    <row r="50" spans="1:6">
      <c t="s" r="A50" s="4">
        <v>80</v>
      </c>
      <c t="n" r="F50" s="7">
        <v>23335</v>
      </c>
    </row>
    <row r="51" spans="1:6">
      <c t="s" r="A51" s="4">
        <v>81</v>
      </c>
    </row>
    <row r="52" spans="1:6">
      <c t="s" r="A52" s="4">
        <v>82</v>
      </c>
    </row>
    <row r="53" spans="1:6">
      <c t="s" r="A53" s="4">
        <v>83</v>
      </c>
      <c t="n" r="F53" s="7">
        <v>169821</v>
      </c>
    </row>
    <row r="54" spans="1:6">
      <c t="s" r="A54" s="4">
        <v>84</v>
      </c>
      <c t="n" r="F54" s="5">
        <v>197770</v>
      </c>
    </row>
    <row r="55" spans="1:6">
      <c t="s" r="A55" s="4">
        <v>85</v>
      </c>
      <c t="n" r="F55" s="5">
        <v>-188400</v>
      </c>
    </row>
    <row r="56" spans="1:6">
      <c t="s" r="A56" s="3">
        <v>86</v>
      </c>
    </row>
    <row r="57" spans="1:6">
      <c t="s" r="A57" s="4">
        <v>87</v>
      </c>
      <c t="n" r="F57" s="7">
        <v>-714</v>
      </c>
    </row>
    <row r="58" spans="1:6">
      <c t="s" r="A58" s="4">
        <v>88</v>
      </c>
    </row>
    <row r="59" spans="1:6">
      <c t="s" r="A59" s="4">
        <v>89</v>
      </c>
    </row>
    <row r="60" spans="1:6">
      <c t="s" r="A60" s="4">
        <v>90</v>
      </c>
    </row>
    <row r="61" spans="1:6">
      <c t="s" r="A61" s="4">
        <v>91</v>
      </c>
      <c t="n" r="F61" s="7">
        <v>-714</v>
      </c>
    </row>
    <row r="62" spans="1:6">
      <c t="s" r="A62" s="4">
        <v>92</v>
      </c>
      <c t="n" r="F62" s="7">
        <v>-189114</v>
      </c>
    </row>
    <row r="63" spans="1:6">
      <c t="s" r="A63" s="4">
        <v>93</v>
      </c>
    </row>
    <row r="64" spans="1:6">
      <c t="s" r="A64" s="4">
        <v>94</v>
      </c>
      <c t="n" r="F64" s="7">
        <v>-189114</v>
      </c>
    </row>
    <row r="65" spans="1:6">
      <c t="s" r="A65" s="4">
        <v>322</v>
      </c>
    </row>
    <row r="66" spans="1:6">
      <c t="s" r="A66" s="4">
        <v>75</v>
      </c>
      <c t="n" r="F66" s="5">
        <v>38662</v>
      </c>
    </row>
    <row r="67" spans="1:6">
      <c t="s" r="A67" s="4">
        <v>76</v>
      </c>
      <c t="n" r="F67" s="5">
        <v>29292</v>
      </c>
    </row>
    <row r="68" spans="1:6">
      <c t="s" r="A68" s="4">
        <v>77</v>
      </c>
      <c t="n" r="F68" s="5">
        <v>9370</v>
      </c>
    </row>
    <row r="69" spans="1:6">
      <c t="s" r="A69" s="3">
        <v>78</v>
      </c>
    </row>
    <row r="70" spans="1:6">
      <c t="s" r="A70" s="4">
        <v>79</v>
      </c>
      <c t="n" r="F70" s="5">
        <v>6364</v>
      </c>
    </row>
    <row r="71" spans="1:6">
      <c t="s" r="A71" s="4">
        <v>80</v>
      </c>
      <c t="n" r="F71" s="5">
        <v>36735</v>
      </c>
    </row>
    <row r="72" spans="1:6">
      <c t="s" r="A72" s="4">
        <v>81</v>
      </c>
      <c t="n" r="F72" s="5">
        <v>56493</v>
      </c>
    </row>
    <row r="73" spans="1:6">
      <c t="s" r="A73" s="4">
        <v>82</v>
      </c>
      <c t="n" r="F73" s="5">
        <v>251833</v>
      </c>
    </row>
    <row r="74" spans="1:6">
      <c t="s" r="A74" s="4">
        <v>83</v>
      </c>
      <c t="n" r="F74" s="5">
        <v>192674</v>
      </c>
    </row>
    <row r="75" spans="1:6">
      <c t="s" r="A75" s="4">
        <v>84</v>
      </c>
      <c t="n" r="F75" s="5">
        <v>544099</v>
      </c>
    </row>
    <row r="76" spans="1:6">
      <c t="s" r="A76" s="4">
        <v>85</v>
      </c>
      <c t="n" r="F76" s="5">
        <v>-534729</v>
      </c>
    </row>
    <row r="77" spans="1:6">
      <c t="s" r="A77" s="3">
        <v>86</v>
      </c>
    </row>
    <row r="78" spans="1:6">
      <c t="s" r="A78" s="4">
        <v>87</v>
      </c>
      <c t="n" r="F78" s="5">
        <v>-10855</v>
      </c>
    </row>
    <row r="79" spans="1:6">
      <c t="s" r="A79" s="4">
        <v>88</v>
      </c>
      <c t="n" r="F79" s="5">
        <v>-84178</v>
      </c>
    </row>
    <row r="80" spans="1:6">
      <c t="s" r="A80" s="4">
        <v>89</v>
      </c>
      <c t="n" r="F80" s="5">
        <v>-301309</v>
      </c>
    </row>
    <row r="81" spans="1:6">
      <c t="s" r="A81" s="4">
        <v>90</v>
      </c>
      <c t="n" r="F81" s="5">
        <v>182776</v>
      </c>
    </row>
    <row r="82" spans="1:6">
      <c t="s" r="A82" s="4">
        <v>91</v>
      </c>
      <c t="n" r="F82" s="5">
        <v>-213566</v>
      </c>
    </row>
    <row r="83" spans="1:6">
      <c t="s" r="A83" s="4">
        <v>92</v>
      </c>
      <c t="n" r="F83" s="7">
        <v>-748295</v>
      </c>
    </row>
    <row r="84" spans="1:6">
      <c t="s" r="A84" s="4">
        <v>93</v>
      </c>
    </row>
    <row r="85" spans="1:6">
      <c t="s" r="A85" s="4">
        <v>94</v>
      </c>
      <c t="n" r="F85" s="7">
        <v>-7482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 customWidth="1" max="5" min="5" width="14"/>
    <col customWidth="1" max="6" min="6" width="14"/>
  </cols>
  <sheetData>
    <row r="1" spans="1:6">
      <c t="s" r="A1" s="1">
        <v>325</v>
      </c>
      <c t="s" r="B1" s="2">
        <v>72</v>
      </c>
      <c t="s" r="D1" s="2">
        <v>1</v>
      </c>
    </row>
    <row r="2" spans="1:6">
      <c t="s" r="B2" s="2">
        <v>2</v>
      </c>
      <c t="s" r="C2" s="2">
        <v>73</v>
      </c>
      <c t="s" r="D2" s="2">
        <v>2</v>
      </c>
      <c t="s" r="E2" s="2">
        <v>73</v>
      </c>
      <c t="s" r="F2" s="2">
        <v>28</v>
      </c>
    </row>
    <row r="3" spans="1:6">
      <c t="s" r="A3" s="4">
        <v>326</v>
      </c>
      <c t="n" r="D3" s="5">
        <v>251833</v>
      </c>
    </row>
    <row r="4" spans="1:6">
      <c t="s" r="A4" s="4">
        <v>327</v>
      </c>
      <c t="n" r="B4" s="5">
        <v>5552490</v>
      </c>
      <c t="n" r="D4" s="5">
        <v>5552490</v>
      </c>
      <c t="n" r="F4" s="5">
        <v>5144400</v>
      </c>
    </row>
    <row r="5" spans="1:6">
      <c t="s" r="A5" s="4">
        <v>287</v>
      </c>
      <c t="n" r="B5" s="7">
        <v>-195125</v>
      </c>
      <c t="n" r="D5" s="7">
        <v>-251833</v>
      </c>
    </row>
    <row r="6" spans="1:6">
      <c t="s" r="A6" s="4">
        <v>328</v>
      </c>
    </row>
    <row r="7" spans="1:6">
      <c t="s" r="A7" s="4">
        <v>329</v>
      </c>
      <c t="s" r="D7" s="4">
        <v>300</v>
      </c>
    </row>
    <row r="8" spans="1:6">
      <c t="s" r="A8" s="4">
        <v>330</v>
      </c>
      <c t="n" r="B8" s="7">
        <v>252500</v>
      </c>
      <c t="n" r="D8" s="7">
        <v>252500</v>
      </c>
    </row>
    <row r="9" spans="1:6">
      <c t="s" r="A9" s="4">
        <v>331</v>
      </c>
      <c t="s" r="D9" s="4">
        <v>332</v>
      </c>
    </row>
    <row r="10" spans="1:6">
      <c t="s" r="A10" s="4">
        <v>333</v>
      </c>
      <c t="n" r="B10" s="12">
        <v>1.3</v>
      </c>
      <c t="n" r="D10" s="12">
        <v>1.3</v>
      </c>
    </row>
    <row r="11" spans="1:6">
      <c t="s" r="A11" s="4">
        <v>235</v>
      </c>
      <c t="s" r="B11" s="4">
        <v>224</v>
      </c>
      <c t="s" r="D11" s="4">
        <v>224</v>
      </c>
    </row>
    <row r="12" spans="1:6">
      <c t="s" r="A12" s="4">
        <v>277</v>
      </c>
      <c t="n" r="D12" s="7">
        <v>22500</v>
      </c>
    </row>
    <row r="13" spans="1:6">
      <c t="s" r="A13" s="4">
        <v>334</v>
      </c>
    </row>
    <row r="14" spans="1:6">
      <c t="s" r="A14" s="4">
        <v>329</v>
      </c>
      <c t="s" r="D14" s="4">
        <v>335</v>
      </c>
    </row>
    <row r="15" spans="1:6">
      <c t="s" r="A15" s="4">
        <v>330</v>
      </c>
      <c t="n" r="B15" s="7">
        <v>8000</v>
      </c>
      <c t="n" r="D15" s="7">
        <v>8000</v>
      </c>
    </row>
    <row r="16" spans="1:6">
      <c t="s" r="A16" s="4">
        <v>336</v>
      </c>
    </row>
    <row r="17" spans="1:6">
      <c t="s" r="A17" s="4">
        <v>329</v>
      </c>
      <c t="s" r="D17" s="4">
        <v>337</v>
      </c>
    </row>
    <row r="18" spans="1:6">
      <c t="s" r="A18" s="4">
        <v>330</v>
      </c>
      <c t="n" r="B18" s="7">
        <v>55000</v>
      </c>
      <c t="n" r="D18" s="7">
        <v>55000</v>
      </c>
    </row>
    <row r="19" spans="1:6">
      <c t="s" r="A19" s="4">
        <v>338</v>
      </c>
      <c t="n" r="B19" s="9">
        <v>1.15</v>
      </c>
      <c t="n" r="D19" s="9">
        <v>1.15</v>
      </c>
    </row>
    <row r="20" spans="1:6">
      <c t="s" r="A20" s="4">
        <v>235</v>
      </c>
      <c t="s" r="B20" s="4">
        <v>224</v>
      </c>
      <c t="s" r="D20" s="4">
        <v>224</v>
      </c>
    </row>
    <row r="21" spans="1:6">
      <c t="s" r="A21" s="4">
        <v>339</v>
      </c>
      <c t="s" r="D21" s="4">
        <v>340</v>
      </c>
    </row>
    <row r="22" spans="1:6">
      <c t="s" r="A22" s="4">
        <v>327</v>
      </c>
      <c t="n" r="B22" s="5">
        <v>5000</v>
      </c>
      <c t="n" r="D22" s="5">
        <v>5000</v>
      </c>
    </row>
    <row r="23" spans="1:6">
      <c t="s" r="A23" s="4">
        <v>277</v>
      </c>
      <c t="n" r="D23" s="7">
        <v>5000</v>
      </c>
    </row>
    <row r="24" spans="1:6">
      <c t="s" r="A24" s="4">
        <v>287</v>
      </c>
      <c t="n" r="D24" s="7">
        <v>5750</v>
      </c>
    </row>
    <row r="25" spans="1:6">
      <c t="s" r="A25" s="4">
        <v>341</v>
      </c>
    </row>
    <row r="26" spans="1:6">
      <c t="s" r="A26" s="4">
        <v>329</v>
      </c>
      <c t="s" r="D26" s="4">
        <v>342</v>
      </c>
    </row>
    <row r="27" spans="1:6">
      <c t="s" r="A27" s="4">
        <v>343</v>
      </c>
      <c t="n" r="D27" s="7">
        <v>11000000</v>
      </c>
    </row>
    <row r="28" spans="1:6">
      <c t="s" r="A28" s="4">
        <v>344</v>
      </c>
      <c t="s" r="D28" s="4">
        <v>345</v>
      </c>
    </row>
    <row r="29" spans="1:6">
      <c t="s" r="A29" s="4">
        <v>346</v>
      </c>
    </row>
    <row r="30" spans="1:6">
      <c t="s" r="A30" s="4">
        <v>329</v>
      </c>
      <c t="s" r="D30" s="4">
        <v>347</v>
      </c>
    </row>
    <row r="31" spans="1:6">
      <c t="s" r="A31" s="4">
        <v>330</v>
      </c>
      <c t="n" r="B31" s="7">
        <v>250000</v>
      </c>
      <c t="n" r="D31" s="7">
        <v>250000</v>
      </c>
    </row>
    <row r="32" spans="1:6">
      <c t="s" r="A32" s="4">
        <v>331</v>
      </c>
      <c t="s" r="D32" s="4">
        <v>348</v>
      </c>
    </row>
    <row r="33" spans="1:6">
      <c t="s" r="A33" s="4">
        <v>235</v>
      </c>
      <c t="s" r="B33" s="4">
        <v>224</v>
      </c>
      <c t="s" r="D33" s="4">
        <v>224</v>
      </c>
    </row>
    <row r="34" spans="1:6">
      <c t="s" r="A34" s="4">
        <v>277</v>
      </c>
      <c t="n" r="D34" s="7">
        <v>2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23667</v>
      </c>
      <c t="n" r="C4" s="7">
        <v>3741</v>
      </c>
      <c t="n" r="D4" s="7">
        <v>38662</v>
      </c>
      <c t="n" r="E4" s="7">
        <v>3741</v>
      </c>
    </row>
    <row r="5" spans="1:5">
      <c t="s" r="A5" s="4">
        <v>76</v>
      </c>
      <c t="n" r="B5" s="5">
        <v>20758</v>
      </c>
      <c t="n" r="C5" s="5">
        <v>2181</v>
      </c>
      <c t="n" r="D5" s="5">
        <v>29292</v>
      </c>
      <c t="n" r="E5" s="5">
        <v>2181</v>
      </c>
    </row>
    <row r="6" spans="1:5">
      <c t="s" r="A6" s="4">
        <v>77</v>
      </c>
      <c t="n" r="B6" s="7">
        <v>2909</v>
      </c>
      <c t="n" r="C6" s="7">
        <v>1560</v>
      </c>
      <c t="n" r="D6" s="5">
        <v>9370</v>
      </c>
      <c t="n" r="E6" s="7">
        <v>1560</v>
      </c>
    </row>
    <row r="7" spans="1:5">
      <c t="s" r="A7" s="3">
        <v>78</v>
      </c>
    </row>
    <row r="8" spans="1:5">
      <c t="s" r="A8" s="4">
        <v>79</v>
      </c>
      <c t="n" r="D8" s="5">
        <v>6364</v>
      </c>
    </row>
    <row r="9" spans="1:5">
      <c t="s" r="A9" s="4">
        <v>80</v>
      </c>
      <c t="n" r="B9" s="7">
        <v>13815</v>
      </c>
      <c t="n" r="D9" s="5">
        <v>36735</v>
      </c>
    </row>
    <row r="10" spans="1:5">
      <c t="s" r="A10" s="4">
        <v>81</v>
      </c>
      <c t="n" r="B10" s="5">
        <v>51043</v>
      </c>
      <c t="n" r="C10" s="7">
        <v>8375</v>
      </c>
      <c t="n" r="D10" s="5">
        <v>56493</v>
      </c>
      <c t="n" r="E10" s="7">
        <v>12193</v>
      </c>
    </row>
    <row r="11" spans="1:5">
      <c t="s" r="A11" s="4">
        <v>82</v>
      </c>
      <c t="n" r="B11" s="5">
        <v>195125</v>
      </c>
      <c t="n" r="D11" s="5">
        <v>251833</v>
      </c>
    </row>
    <row r="12" spans="1:5">
      <c t="s" r="A12" s="4">
        <v>83</v>
      </c>
      <c t="n" r="B12" s="5">
        <v>103786</v>
      </c>
      <c t="n" r="C12" s="7">
        <v>23931</v>
      </c>
      <c t="n" r="D12" s="5">
        <v>192674</v>
      </c>
      <c t="n" r="E12" s="7">
        <v>24689</v>
      </c>
    </row>
    <row r="13" spans="1:5">
      <c t="s" r="A13" s="4">
        <v>84</v>
      </c>
      <c t="n" r="B13" s="5">
        <v>363769</v>
      </c>
      <c t="n" r="C13" s="5">
        <v>32306</v>
      </c>
      <c t="n" r="D13" s="5">
        <v>544099</v>
      </c>
      <c t="n" r="E13" s="5">
        <v>36882</v>
      </c>
    </row>
    <row r="14" spans="1:5">
      <c t="s" r="A14" s="4">
        <v>85</v>
      </c>
      <c t="n" r="B14" s="5">
        <v>-360860</v>
      </c>
      <c t="n" r="C14" s="7">
        <v>-30746</v>
      </c>
      <c t="n" r="D14" s="5">
        <v>-534729</v>
      </c>
      <c t="n" r="E14" s="7">
        <v>-35322</v>
      </c>
    </row>
    <row r="15" spans="1:5">
      <c t="s" r="A15" s="3">
        <v>86</v>
      </c>
    </row>
    <row r="16" spans="1:5">
      <c t="s" r="A16" s="4">
        <v>87</v>
      </c>
      <c t="n" r="B16" s="5">
        <v>-6655</v>
      </c>
      <c t="n" r="D16" s="5">
        <v>-10855</v>
      </c>
    </row>
    <row r="17" spans="1:5">
      <c t="s" r="A17" s="4">
        <v>88</v>
      </c>
      <c t="n" r="B17" s="5">
        <v>-84178</v>
      </c>
      <c t="n" r="D17" s="5">
        <v>-84178</v>
      </c>
    </row>
    <row r="18" spans="1:5">
      <c t="s" r="A18" s="4">
        <v>89</v>
      </c>
      <c t="n" r="B18" s="5">
        <v>-301309</v>
      </c>
      <c t="n" r="D18" s="5">
        <v>-301309</v>
      </c>
    </row>
    <row r="19" spans="1:5">
      <c t="s" r="A19" s="4">
        <v>90</v>
      </c>
      <c t="n" r="B19" s="5">
        <v>182776</v>
      </c>
      <c t="n" r="D19" s="5">
        <v>182776</v>
      </c>
    </row>
    <row r="20" spans="1:5">
      <c t="s" r="A20" s="4">
        <v>91</v>
      </c>
      <c t="n" r="B20" s="5">
        <v>-209366</v>
      </c>
      <c t="n" r="D20" s="5">
        <v>-213566</v>
      </c>
    </row>
    <row r="21" spans="1:5">
      <c t="s" r="A21" s="4">
        <v>92</v>
      </c>
      <c t="n" r="B21" s="7">
        <v>-570226</v>
      </c>
      <c t="n" r="C21" s="7">
        <v>-30746</v>
      </c>
      <c t="n" r="D21" s="7">
        <v>-748295</v>
      </c>
      <c t="n" r="E21" s="7">
        <v>-35322</v>
      </c>
    </row>
    <row r="22" spans="1:5">
      <c t="s" r="A22" s="4">
        <v>93</v>
      </c>
    </row>
    <row r="23" spans="1:5">
      <c t="s" r="A23" s="4">
        <v>94</v>
      </c>
      <c t="n" r="B23" s="7">
        <v>-570226</v>
      </c>
      <c t="n" r="C23" s="7">
        <v>-30746</v>
      </c>
      <c t="n" r="D23" s="7">
        <v>-748295</v>
      </c>
      <c t="n" r="E23" s="7">
        <v>-35322</v>
      </c>
    </row>
    <row r="24" spans="1:5">
      <c t="s" r="A24" s="4">
        <v>95</v>
      </c>
      <c t="n" r="B24" s="9">
        <v>-0.11</v>
      </c>
      <c t="n" r="C24" s="9">
        <v>-0.01</v>
      </c>
      <c t="n" r="D24" s="9">
        <v>-0.14</v>
      </c>
      <c t="n" r="E24" s="9">
        <v>-0.01</v>
      </c>
    </row>
    <row r="25" spans="1:5">
      <c t="s" r="A25" s="4">
        <v>96</v>
      </c>
      <c t="n" r="B25" s="5">
        <v>5451384</v>
      </c>
      <c t="n" r="C25" s="5">
        <v>5070000</v>
      </c>
      <c t="n" r="D25" s="5">
        <v>5336296</v>
      </c>
      <c t="n" r="E25" s="5">
        <v>50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7</v>
      </c>
      <c t="s" r="B1" s="2">
        <v>1</v>
      </c>
    </row>
    <row r="2" spans="1:3">
      <c t="s" r="B2" s="2">
        <v>2</v>
      </c>
      <c t="s" r="C2" s="2">
        <v>73</v>
      </c>
    </row>
    <row r="3" spans="1:3">
      <c t="s" r="A3" s="3">
        <v>98</v>
      </c>
    </row>
    <row r="4" spans="1:3">
      <c t="s" r="A4" s="4">
        <v>99</v>
      </c>
      <c t="n" r="B4" s="7">
        <v>-748295</v>
      </c>
      <c t="n" r="C4" s="7">
        <v>-35322</v>
      </c>
    </row>
    <row r="5" spans="1:3">
      <c t="s" r="A5" s="3">
        <v>100</v>
      </c>
    </row>
    <row r="6" spans="1:3">
      <c t="s" r="A6" s="4">
        <v>82</v>
      </c>
      <c t="n" r="B6" s="5">
        <v>251833</v>
      </c>
    </row>
    <row r="7" spans="1:3">
      <c t="s" r="A7" s="4">
        <v>101</v>
      </c>
      <c t="n" r="B7" s="5">
        <v>50263</v>
      </c>
    </row>
    <row r="8" spans="1:3">
      <c t="s" r="A8" s="4">
        <v>102</v>
      </c>
      <c t="n" r="B8" s="5">
        <v>50263</v>
      </c>
    </row>
    <row r="9" spans="1:3">
      <c t="s" r="A9" s="4">
        <v>103</v>
      </c>
      <c t="n" r="B9" s="5">
        <v>84178</v>
      </c>
    </row>
    <row r="10" spans="1:3">
      <c t="s" r="A10" s="4">
        <v>89</v>
      </c>
      <c t="n" r="B10" s="5">
        <v>-301309</v>
      </c>
    </row>
    <row r="11" spans="1:3">
      <c t="s" r="A11" s="4">
        <v>90</v>
      </c>
      <c t="n" r="B11" s="5">
        <v>182776</v>
      </c>
    </row>
    <row r="12" spans="1:3">
      <c t="s" r="A12" s="3">
        <v>104</v>
      </c>
    </row>
    <row r="13" spans="1:3">
      <c t="s" r="A13" s="4">
        <v>105</v>
      </c>
      <c t="n" r="B13" s="5">
        <v>-16919</v>
      </c>
    </row>
    <row r="14" spans="1:3">
      <c t="s" r="A14" s="4">
        <v>106</v>
      </c>
      <c t="n" r="B14" s="5">
        <v>2645</v>
      </c>
    </row>
    <row r="15" spans="1:3">
      <c t="s" r="A15" s="4">
        <v>107</v>
      </c>
      <c t="n" r="B15" s="5">
        <v>25900</v>
      </c>
      <c t="n" r="C15" s="7">
        <v>-11569</v>
      </c>
    </row>
    <row r="16" spans="1:3">
      <c t="s" r="A16" s="4">
        <v>108</v>
      </c>
      <c t="n" r="B16" s="5">
        <v>-150000</v>
      </c>
    </row>
    <row r="17" spans="1:3">
      <c t="s" r="A17" s="4">
        <v>109</v>
      </c>
      <c t="n" r="B17" s="5">
        <v>-24928</v>
      </c>
    </row>
    <row r="18" spans="1:3">
      <c t="s" r="A18" s="4">
        <v>110</v>
      </c>
      <c t="n" r="B18" s="5">
        <v>7351</v>
      </c>
      <c t="n" r="C18" s="7">
        <v>42953</v>
      </c>
    </row>
    <row r="19" spans="1:3">
      <c t="s" r="A19" s="4">
        <v>111</v>
      </c>
      <c t="n" r="B19" s="5">
        <v>-50671</v>
      </c>
    </row>
    <row r="20" spans="1:3">
      <c t="s" r="A20" s="4">
        <v>112</v>
      </c>
      <c t="n" r="B20" s="5">
        <v>6610</v>
      </c>
    </row>
    <row r="21" spans="1:3">
      <c t="s" r="A21" s="4">
        <v>113</v>
      </c>
      <c t="n" r="B21" s="5">
        <v>-6265</v>
      </c>
    </row>
    <row r="22" spans="1:3">
      <c t="s" r="A22" s="4">
        <v>114</v>
      </c>
      <c t="n" r="B22" s="7">
        <v>-408765</v>
      </c>
      <c t="n" r="C22" s="7">
        <v>-3938</v>
      </c>
    </row>
    <row r="23" spans="1:3">
      <c t="s" r="A23" s="4">
        <v>115</v>
      </c>
    </row>
    <row r="24" spans="1:3">
      <c t="s" r="A24" s="3">
        <v>116</v>
      </c>
    </row>
    <row r="25" spans="1:3">
      <c t="s" r="A25" s="4">
        <v>117</v>
      </c>
      <c t="n" r="B25" s="7">
        <v>331250</v>
      </c>
    </row>
    <row r="26" spans="1:3">
      <c t="s" r="A26" s="4">
        <v>118</v>
      </c>
      <c t="n" r="B26" s="5">
        <v>10750</v>
      </c>
      <c t="n" r="C26" s="7">
        <v>2086</v>
      </c>
    </row>
    <row r="27" spans="1:3">
      <c t="s" r="A27" s="4">
        <v>119</v>
      </c>
      <c t="n" r="B27" s="7">
        <v>-10800</v>
      </c>
    </row>
    <row r="28" spans="1:3">
      <c t="s" r="A28" s="4">
        <v>120</v>
      </c>
      <c t="n" r="C28" s="7">
        <v>4960</v>
      </c>
    </row>
    <row r="29" spans="1:3">
      <c t="s" r="A29" s="4">
        <v>121</v>
      </c>
      <c t="n" r="B29" s="7">
        <v>39808</v>
      </c>
    </row>
    <row r="30" spans="1:3">
      <c t="s" r="A30" s="4">
        <v>122</v>
      </c>
      <c t="n" r="B30" s="5">
        <v>-41843</v>
      </c>
    </row>
    <row r="31" spans="1:3">
      <c t="s" r="A31" s="4">
        <v>123</v>
      </c>
      <c t="n" r="B31" s="5">
        <v>2000</v>
      </c>
    </row>
    <row r="32" spans="1:3">
      <c t="s" r="A32" s="4">
        <v>124</v>
      </c>
      <c t="n" r="B32" s="5">
        <v>76900</v>
      </c>
    </row>
    <row r="33" spans="1:3">
      <c t="s" r="A33" s="4">
        <v>125</v>
      </c>
      <c t="n" r="B33" s="5">
        <v>408065</v>
      </c>
      <c t="n" r="C33" s="7">
        <v>7046</v>
      </c>
    </row>
    <row r="34" spans="1:3">
      <c t="s" r="A34" s="4">
        <v>126</v>
      </c>
      <c t="n" r="B34" s="5">
        <v>-700</v>
      </c>
      <c t="n" r="C34" s="7">
        <v>3108</v>
      </c>
    </row>
    <row r="35" spans="1:3">
      <c t="s" r="A35" s="4">
        <v>127</v>
      </c>
      <c t="n" r="B35" s="5">
        <v>2247</v>
      </c>
    </row>
    <row r="36" spans="1:3">
      <c t="s" r="A36" s="4">
        <v>128</v>
      </c>
      <c t="n" r="B36" s="7">
        <v>1547</v>
      </c>
      <c t="n" r="C36" s="7">
        <v>3108</v>
      </c>
    </row>
    <row r="37" spans="1:3">
      <c t="s" r="A37" s="3">
        <v>129</v>
      </c>
    </row>
    <row r="38" spans="1:3">
      <c t="s" r="A38" s="4">
        <v>130</v>
      </c>
    </row>
    <row r="39" spans="1:3">
      <c t="s" r="A39" s="4">
        <v>1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S OF CASH FLOWS</vt:lpstr>
      <vt:lpstr>SUMMARY OF SIGNIFICANT ACCOUNTI</vt:lpstr>
      <vt:lpstr>GOING CONCERN</vt:lpstr>
      <vt:lpstr>PRODUCT LICENSE</vt:lpstr>
      <vt:lpstr>RELATED PARTY TRANSACTIONS</vt:lpstr>
      <vt:lpstr>LOANS PAYABLE</vt:lpstr>
      <vt:lpstr>CONVERTIBLE NOTE PAYABLE</vt:lpstr>
      <vt:lpstr>COMMON STOCK</vt:lpstr>
      <vt:lpstr>PREFERRED STOCK</vt:lpstr>
      <vt:lpstr>CONSOLIDATION</vt:lpstr>
      <vt:lpstr>SUBSEQUENT EVENTS</vt:lpstr>
      <vt:lpstr>SUMMARY OF SIGNIFICANT ACCOUN16</vt:lpstr>
      <vt:lpstr>SUMMARY OF SIGNIFICANT ACCOUN17</vt:lpstr>
      <vt:lpstr>CONVERTIBLE NOTE PAYBLE (Tables</vt:lpstr>
      <vt:lpstr>CONSOLIDATION (Tables)</vt:lpstr>
      <vt:lpstr>SUMMARY OF SIGNIFICATE ACCOUNTI</vt:lpstr>
      <vt:lpstr>SUMMARY OF SIGNIFICANT ACCOUN21</vt:lpstr>
      <vt:lpstr>GOING CONCERN (Details Narrativ</vt:lpstr>
      <vt:lpstr>PRODUCT LICENSE (Details Narrat</vt:lpstr>
      <vt:lpstr>RELATED PARTY TRANSACTIONS (Det</vt:lpstr>
      <vt:lpstr>LOANS PAYABLE (Details Narrativ</vt:lpstr>
      <vt:lpstr>CONVERTIBLE NOTES PAYABLE - Sum</vt:lpstr>
      <vt:lpstr>CONVERTIBLE NOTES PAYABLE - S27</vt:lpstr>
      <vt:lpstr>CONVERTIBLE NOTE PAYABLE (Detai</vt:lpstr>
      <vt:lpstr>COMMON STOCK (Details Narrative</vt:lpstr>
      <vt:lpstr>PREFERRED STOCK (Details Narrat</vt:lpstr>
      <vt:lpstr>CONSOLIDATION - Schedule of Con</vt:lpstr>
      <vt:lpstr>CONSOLIDATION - Schedule of C3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5:21:27Z</dcterms:created>
  <dcterms:modified xmlns:dcterms="http://purl.org/dc/terms/" xmlns:xsi="http://www.w3.org/2001/XMLSchema-instance" xsi:type="dcterms:W3CDTF">2015-07-16T15:21:27Z</dcterms:modified>
  <dc:title xmlns:dc="http://purl.org/dc/elements/1.1/">Untitled</dc:title>
  <dc:description xmlns:dc="http://purl.org/dc/elements/1.1/"/>
  <dc:subject xmlns:dc="http://purl.org/dc/elements/1.1/"/>
  <cp:keywords/>
  <cp:category/>
</cp:coreProperties>
</file>